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Summary of Significant Accounti" sheetId="11" state="visible" r:id="rId11"/>
    <sheet xmlns:r="http://schemas.openxmlformats.org/officeDocument/2006/relationships" name="Notes Payable - Related Parties" sheetId="12" state="visible" r:id="rId12"/>
    <sheet xmlns:r="http://schemas.openxmlformats.org/officeDocument/2006/relationships" name="Common Stock, Stock Options and" sheetId="13" state="visible" r:id="rId13"/>
    <sheet xmlns:r="http://schemas.openxmlformats.org/officeDocument/2006/relationships" name="Related Party Transactions" sheetId="14" state="visible" r:id="rId14"/>
    <sheet xmlns:r="http://schemas.openxmlformats.org/officeDocument/2006/relationships" name="Employment and Consulting Agree" sheetId="15" state="visible" r:id="rId15"/>
    <sheet xmlns:r="http://schemas.openxmlformats.org/officeDocument/2006/relationships" name="FDA Refund"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s Payable - Related Parti_2" sheetId="21" state="visible" r:id="rId21"/>
    <sheet xmlns:r="http://schemas.openxmlformats.org/officeDocument/2006/relationships" name="Common Stock, Stock Options a_2" sheetId="22" state="visible" r:id="rId22"/>
    <sheet xmlns:r="http://schemas.openxmlformats.org/officeDocument/2006/relationships" name="Income Taxes (Tables)" sheetId="23" state="visible" r:id="rId23"/>
    <sheet xmlns:r="http://schemas.openxmlformats.org/officeDocument/2006/relationships" name="Nature of Operations and Basi_2" sheetId="24" state="visible" r:id="rId24"/>
    <sheet xmlns:r="http://schemas.openxmlformats.org/officeDocument/2006/relationships" name="Going Concern Uncertainty and_2" sheetId="25" state="visible" r:id="rId25"/>
    <sheet xmlns:r="http://schemas.openxmlformats.org/officeDocument/2006/relationships" name="Patent and Technology License_2" sheetId="26" state="visible" r:id="rId26"/>
    <sheet xmlns:r="http://schemas.openxmlformats.org/officeDocument/2006/relationships" name="Summary of Significant Accoun_3" sheetId="27" state="visible" r:id="rId27"/>
    <sheet xmlns:r="http://schemas.openxmlformats.org/officeDocument/2006/relationships" name="Notes Payable - Related Parti_3" sheetId="28" state="visible" r:id="rId28"/>
    <sheet xmlns:r="http://schemas.openxmlformats.org/officeDocument/2006/relationships" name="Notes Payable - Related Parti_4" sheetId="29" state="visible" r:id="rId29"/>
    <sheet xmlns:r="http://schemas.openxmlformats.org/officeDocument/2006/relationships" name="Common Stock, Stock Options a_3" sheetId="30" state="visible" r:id="rId30"/>
    <sheet xmlns:r="http://schemas.openxmlformats.org/officeDocument/2006/relationships" name="Common Stock, Stock Options a_4" sheetId="31" state="visible" r:id="rId31"/>
    <sheet xmlns:r="http://schemas.openxmlformats.org/officeDocument/2006/relationships" name="Common Stock, Stock Options a_5" sheetId="32" state="visible" r:id="rId32"/>
    <sheet xmlns:r="http://schemas.openxmlformats.org/officeDocument/2006/relationships" name="Common Stock, Stock Options a_6" sheetId="33" state="visible" r:id="rId33"/>
    <sheet xmlns:r="http://schemas.openxmlformats.org/officeDocument/2006/relationships" name="Common Stock, Stock Options a_7" sheetId="34" state="visible" r:id="rId34"/>
    <sheet xmlns:r="http://schemas.openxmlformats.org/officeDocument/2006/relationships" name="Related Party Transactions (Det" sheetId="35" state="visible" r:id="rId35"/>
    <sheet xmlns:r="http://schemas.openxmlformats.org/officeDocument/2006/relationships" name="Employment and Consulting Agr_2" sheetId="36" state="visible" r:id="rId36"/>
    <sheet xmlns:r="http://schemas.openxmlformats.org/officeDocument/2006/relationships" name="FDA Refund (Details)"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Textua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684">
  <si>
    <t>Document and Entity Information - USD ($)</t>
  </si>
  <si>
    <t>12 Months Ended</t>
  </si>
  <si>
    <t>Sep. 30, 2019</t>
  </si>
  <si>
    <t>Dec. 09, 2019</t>
  </si>
  <si>
    <t>Mar. 29, 2019</t>
  </si>
  <si>
    <t>Document and Entity Information [Abstract]</t>
  </si>
  <si>
    <t>Entity Registrant Name</t>
  </si>
  <si>
    <t>Citius Pharmaceuticals, Inc.</t>
  </si>
  <si>
    <t>Entity Central Index Key</t>
  </si>
  <si>
    <t>0001506251</t>
  </si>
  <si>
    <t>Amendment Flag</t>
  </si>
  <si>
    <t>false</t>
  </si>
  <si>
    <t>Current Fiscal Year End Date</t>
  </si>
  <si>
    <t>--09-30</t>
  </si>
  <si>
    <t>Document Type</t>
  </si>
  <si>
    <t>10-K</t>
  </si>
  <si>
    <t>Document Period End Date</t>
  </si>
  <si>
    <t>Sep. 30,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170781</t>
  </si>
  <si>
    <t>Entity Interactive Data Current</t>
  </si>
  <si>
    <t>Entity Incorporation State Country Code</t>
  </si>
  <si>
    <t>NV</t>
  </si>
  <si>
    <t>Entity Well-known Seasoned Issuer</t>
  </si>
  <si>
    <t>No</t>
  </si>
  <si>
    <t>Entity Voluntary Filers</t>
  </si>
  <si>
    <t>Entity Public Float</t>
  </si>
  <si>
    <t>Consolidated Balance Sheets - USD ($)</t>
  </si>
  <si>
    <t>Sep. 30, 2018</t>
  </si>
  <si>
    <t>Current Assets:</t>
  </si>
  <si>
    <t>Cash and cash equivalents</t>
  </si>
  <si>
    <t>Other receivables</t>
  </si>
  <si>
    <t xml:space="preserve"> </t>
  </si>
  <si>
    <t>Prepaid expenses</t>
  </si>
  <si>
    <t>Total Current Assets</t>
  </si>
  <si>
    <t>Property and equipment, net</t>
  </si>
  <si>
    <t>Other Assets:</t>
  </si>
  <si>
    <t>Deposits</t>
  </si>
  <si>
    <t>In-process research and development</t>
  </si>
  <si>
    <t>Goodwill</t>
  </si>
  <si>
    <t>Total Other Assets</t>
  </si>
  <si>
    <t>Total Assets</t>
  </si>
  <si>
    <t>Current Liabilities:</t>
  </si>
  <si>
    <t>Accounts payable</t>
  </si>
  <si>
    <t>Accrued expenses</t>
  </si>
  <si>
    <t>Accrued compensation</t>
  </si>
  <si>
    <t>Accrued interest</t>
  </si>
  <si>
    <t>Notes payable – related parties</t>
  </si>
  <si>
    <t>Due to related party</t>
  </si>
  <si>
    <t>Total Current Liabilities</t>
  </si>
  <si>
    <t>Commitments and Contingencies</t>
  </si>
  <si>
    <t>Stockholders' Equity:</t>
  </si>
  <si>
    <t>Preferred stock - $0.001 par value; 10,000,000 shares authorized; no shares issued and outstanding</t>
  </si>
  <si>
    <t>Common stock - $0.001 par value; 200,000,000 shares authorized; 28,930,493 and 16,198,791 shares issued and outstanding at September 30,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7</t>
  </si>
  <si>
    <t>Income Statement [Abstract]</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on extinguishment of liability</t>
  </si>
  <si>
    <t>Other income</t>
  </si>
  <si>
    <t>Gain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t>
  </si>
  <si>
    <t>Basic and diluted</t>
  </si>
  <si>
    <t>Consolidated Statements of Changes in Stockholders' Equity - USD ($)</t>
  </si>
  <si>
    <t>Preferred Stock</t>
  </si>
  <si>
    <t>Common Stock</t>
  </si>
  <si>
    <t>Additional Paid-In Capital</t>
  </si>
  <si>
    <t>Accumulated Deficit</t>
  </si>
  <si>
    <t>Total</t>
  </si>
  <si>
    <t>Balance at Sep. 30, 2016</t>
  </si>
  <si>
    <t>Balance, shares at Sep. 30, 2016</t>
  </si>
  <si>
    <t>Issuance of common stock in private placement, net of costs</t>
  </si>
  <si>
    <t>Issuance of common stock in private placement, net of costs, shares</t>
  </si>
  <si>
    <t>Issuance of common stock in public offering, net of costs</t>
  </si>
  <si>
    <t>Issuance of common stock in public offering, net of costs, shares</t>
  </si>
  <si>
    <t>Issuance of common stock for services and release agreement</t>
  </si>
  <si>
    <t>Issuance of common stock for services and release agreement, shares</t>
  </si>
  <si>
    <t>Issuance of fractional shares for 1-for-15 reverse stock split</t>
  </si>
  <si>
    <t>Issuance of fractional shares for 1-for-15 reverse stock split, shares</t>
  </si>
  <si>
    <t>Stock options exercised</t>
  </si>
  <si>
    <t>Stock options exercised, shares</t>
  </si>
  <si>
    <t>Conversion of convertible promissory notes – related party to common stock</t>
  </si>
  <si>
    <t>Conversion of convertible promissory notes – related party to common stock, shares</t>
  </si>
  <si>
    <t>Beneficial conversion feature on convertible promissory notes – related party</t>
  </si>
  <si>
    <t>Premium on convertible promissory notes – related party</t>
  </si>
  <si>
    <t>Issuance of unit purchase options</t>
  </si>
  <si>
    <t>Issuance of warrants in settlement of liabilities</t>
  </si>
  <si>
    <t>Reclassification of derivative warrant liability to additional paid-in capital, net</t>
  </si>
  <si>
    <t>Issuance of common stock for services</t>
  </si>
  <si>
    <t>Issuance of common stock for services, shares</t>
  </si>
  <si>
    <t>Stock-based compensation</t>
  </si>
  <si>
    <t>Stock-based compensation expense</t>
  </si>
  <si>
    <t>Net loss</t>
  </si>
  <si>
    <t>Balance at Sep. 30, 2017</t>
  </si>
  <si>
    <t>Balance, shares at Sep. 30, 2017</t>
  </si>
  <si>
    <t>Issuance of common stock in registered direct offering, net of costs of $466,000</t>
  </si>
  <si>
    <t>Issuance of common stock in registered direct offering, net of costs of $466,000, shares</t>
  </si>
  <si>
    <t>Issuance of common stock in underwritten offering, net of costs of $710,342</t>
  </si>
  <si>
    <t>Issuance of common stock in underwritten offering, net of costs of $710,342, shares</t>
  </si>
  <si>
    <t>Issuance of common stock upon exercise of warrants</t>
  </si>
  <si>
    <t>Issuance of common stock upon exercise of warrants, shares</t>
  </si>
  <si>
    <t>Balance at Sep. 30, 2018</t>
  </si>
  <si>
    <t>Balance, shares at Sep. 30, 2018</t>
  </si>
  <si>
    <t>Balance at Sep. 30, 2019</t>
  </si>
  <si>
    <t>Balance, shares at Sep. 30, 2019</t>
  </si>
  <si>
    <t>Consolidated Statements of Changes in Stockholders' Equity (Parenthetical) - USD ($)</t>
  </si>
  <si>
    <t>Statement of Stockholders' Equity [Abstract]</t>
  </si>
  <si>
    <t>Registered direct offering, net of costs</t>
  </si>
  <si>
    <t>Underwriting discount</t>
  </si>
  <si>
    <t>Consolidated Statements of Cash Flows - USD ($)</t>
  </si>
  <si>
    <t>Cash Flows From Operating Activities:</t>
  </si>
  <si>
    <t>Adjustments to reconcile net loss to net cash used in operating activities:</t>
  </si>
  <si>
    <t>Issuance of common stock for services and release agreements</t>
  </si>
  <si>
    <t>Fair value of options issued to purchase units of common stock</t>
  </si>
  <si>
    <t>Warrants issued and repriced in settlement agreements</t>
  </si>
  <si>
    <t>Non-cash interest expense</t>
  </si>
  <si>
    <t>Depreciation</t>
  </si>
  <si>
    <t>Changes in operating assets and liabilities:</t>
  </si>
  <si>
    <t>Accrued interest – related parties</t>
  </si>
  <si>
    <t>Net Cash Used In Operating Activities</t>
  </si>
  <si>
    <t>Cash Flows From Investing Activities:</t>
  </si>
  <si>
    <t>Purchase of property and equipment</t>
  </si>
  <si>
    <t>Net Cash Provided By (Used In) Investing Activities</t>
  </si>
  <si>
    <t>Cash Flows From Financing Activities:</t>
  </si>
  <si>
    <t>Proceeds from notes payable – related parties</t>
  </si>
  <si>
    <t>Proceeds from common stock warrant exercises</t>
  </si>
  <si>
    <t>Proceeds from stock option exercise</t>
  </si>
  <si>
    <t>Net proceeds from underwritten offerings</t>
  </si>
  <si>
    <t>Net proceeds from registered direct offering</t>
  </si>
  <si>
    <t>Net proceeds from private placement</t>
  </si>
  <si>
    <t>Net proceeds from public offering</t>
  </si>
  <si>
    <t>Net Cash Provided By Financing Activities</t>
  </si>
  <si>
    <t>Increase (Decrease) in Cash and Cash Equivalents</t>
  </si>
  <si>
    <t>Cash and Cash Equivalents – Beginning of Year</t>
  </si>
  <si>
    <t>Cash and Cash Equivalents – End of Year</t>
  </si>
  <si>
    <t>Supplemental Disclosures of Cash Flow Information and Non-cash Transactions:</t>
  </si>
  <si>
    <t>Interest paid</t>
  </si>
  <si>
    <t>Fair value of unit purchase option issued for future services</t>
  </si>
  <si>
    <t>Fair value of warrants recorded as derivative warrant liability</t>
  </si>
  <si>
    <t>Reclassification of derivative warrant liability to additional paid-in capital</t>
  </si>
  <si>
    <t>Conversion of convertible promissory notes – related party and related accrued interest into common stock</t>
  </si>
  <si>
    <t>Par value of common stock issued upon cashless exercise of warrants</t>
  </si>
  <si>
    <t>Nature of Operations and Basis of Presentation</t>
  </si>
  <si>
    <t>Organization, Consolidation and Presentation of Financial Statements [Abstract]</t>
  </si>
  <si>
    <t>NATURE OF OPERATIONS AND BASIS OF PRESENTATION</t>
  </si>
  <si>
    <t>1. NATURE OF OPERATIONS AND BASIS OF PRESENTATION Business Citius Pharmaceuticals, Inc. (“Citius”
or the “Company”) is a specialty pharmaceutical company dedicated to the development and commercialization of critical
care products targeting unmet needs with a focus on anti-infectives, cancer care and unique prescription products.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1,586,796 for the excess of the purchase price over the net assets
acquired. In-process research and development represents
the value of LMB’s leading drug candidate (Mino-Lok) which is an antibiotic solution used to treat catheter-related bloodstream
infections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The accompanying consolidated financial
statements include the operations of Citius Pharmaceuticals, Inc., and its wholly-owned subsidiaries, Citius Pharmaceuticals, LLC
and LMB. All significant inter-company balances and transactions have been eliminated in consolidation.</t>
  </si>
  <si>
    <t>Going Concern Uncertainty and Management's Plan</t>
  </si>
  <si>
    <t>Going Concern Uncertainty and Management's Plan [Abstract]</t>
  </si>
  <si>
    <t>GOING CONCERN UNCERTAINTY AND MANAGEMENT'S PLAN</t>
  </si>
  <si>
    <t>2. GOING CONCERN UNCERTAIN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12,437,751, $11,318,138 and $7,971,205,
for the years ended September 30, 2019, 2018 and 2017, respectively. The Company has no revenue and has relied on proceeds from
equity transactions and debt to finance its operations. At September 30, 2019, the Company had limited capital to fund its operations.
This raises substantial doubt about the Company's ability to continue as a going concern within one year after the date that
the accompanying consolidated financial statements are issued. The Company plans to raise capital through
equity financings from outside investors as well as raise additional funds from existing investors. There is no assurance, however,
that the Company will be successful in raising the needed capital and, if funding is available, that it will be available on terms
acceptable to the Company. The accompanying consolidated financial statements do not include any adjustments that might result
from the outcome of the above uncertainty.</t>
  </si>
  <si>
    <t>Patent and Technology License Agreements</t>
  </si>
  <si>
    <t>Patent and Technology License Agreements [Abstract]</t>
  </si>
  <si>
    <t>PATENT AND TECHNOLOGY LICENSE AGREEMENTS</t>
  </si>
  <si>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maintenance fee expense of $90,000, $75,000 and $50,000 in 2019, 2018 and 2017, respectively
under the terms of this agreement.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the Company entered
into a patent and technology license agreement with the Board of Regents of the University of Texas System on behalf of the University
of Texas M. D. Anderson Cancer Center ("Licensor"), whereby it in-licensed exclusive worldwide rights to the patented
technology for any and all uses relating to breast implants. The Company intends to develop a liquefying gel-based wrap containing
minocycline and rifampin for the reduction of infections associated with breast implants following breast reconstructive surgeries
("Mino-Wrap"). The Company is required to use commercially reasonable efforts to commercialize Mino-Wrap under
several regulatory scenarios and achieve milestones associated with these regulatory options leading to an approval from the U.S.
Food and Drug Administration (the "FDA"). Under the license agreement, the Company
paid a nonrefundable upfront payment of $125,000 which was recorded as research and development expense during the year ended September
30, 2019. We are obligated to pay an annual maintenance fee of $30,000, commencing in January 2020 that increases annually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The agreement expires on the later of the expiration of the patents or January 2, 2034.</t>
  </si>
  <si>
    <t>Summary of Significant Accounting Policies</t>
  </si>
  <si>
    <t>Accounting Policies [Abstract]</t>
  </si>
  <si>
    <t>SUMMARY OF SIGNIFICANT ACCOUNTING POLICIES</t>
  </si>
  <si>
    <t>4.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and goodwill impairment,
stock-based compensation, valuation of warrants,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 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suggested that a potential impairment occurred through September 30, 2019.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initially performed a qualitative
assessment for its 2019 analysis of goodwill. A decline in the Company's stock price and market capitalization were considered
in determining that it is more likely than not that the fair value of the reporting unit is less than its carrying amount. Management
then performed the quantitative testing by comparing the fair value of the reporting unit to its carrying value resulting in the
fair value of the reporting unit exceeding its carrying amount as of September 30, 2019. 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19. The costs of unsuccessful and abandoned
applications are expensed when abandoned. The costs of maintaining existing patents are expensed as incurred. 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d
its volatility in consideration of a number of factors including the volatility of comparable public companies through December
31, 2018. Since January 1, 2019, the Company has estimated it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 Derivative Instruments The Company generally does not use derivative
instruments to hedge exposures to cash-flow or market risks; however, certain warrants to purchase common stock that did not meet
the requirements for classification as equity were classified as liabilities. In such instances, net-cash settlement was assumed
for financial reporting purposes, even when the terms of the underlying contracts do not provide for a net-cash settlement. Such
financial instruments were initially recorded at fair value with subsequent changes in fair value charged (credited) to operations
in each reporting period. When these instruments subsequently met the requirements for classification as equity, in 2017, the Company
reclassified the fair value to equity.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9. Any interest or penalties are charged to
expense. During the years ended September 30, 2019, 2018 and 2017, the Company did not recognize any interest and penalties. Tax
years subsequent to September 30, 2015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 Segment Reporting The Company currently operates as a single
segment. Concentrations of Credit Risk The Company has no significant off-balance-sheet
concentration of credit risk such as foreign exchange contracts, option contracts or other hedging arrangements. Recently Adopted Accounting Standards In January 2017, the Financial Accounting Standards Board ("FASB")
issued Accounting Standards Update ("ASU") 2017-04, Simplifying the Test for Goodwill Impairment Recently Issued Accounting Standards In February 2016, the FASB issued
ASU 2016-02: Leases (Topic 842)</t>
  </si>
  <si>
    <t>Notes Payable - Related Parties</t>
  </si>
  <si>
    <t>Debt Disclosure [Abstract]</t>
  </si>
  <si>
    <t>NOTES PAYABLE - RELATED PARTIES</t>
  </si>
  <si>
    <t>5. NOTES PAYABLE – RELATED PARTIES A summary of notes payable outstanding as of September 30, 2019
and 2018 is as follows:
2019 2018
Demand notes payable – Leonard Mazur $ 160,470 $ 160,470
Demand notes payable – Myron Holubiak 12,500 12,500
Notes payable – related parties $ 172,970 $ 172,970 Notes Payable - Related Parties On March 30, 2016, the Company assumed
$772,970 of demand notes payable in the acquisition of LMB, including $760,470 to its Chairman, Leonard Mazur, and $12,500 to its
Chief Executive Officer, Myron Holubiak. In April 2016, $600,000 of demand notes payable was repaid to Leonard Mazur. Notes with
a principal balance of $104,000 accrue interest at the prime rate plus 1% and notes with a principal balance of $68,970 accrue
interest at 12% per annum. The Board of Directors authorized revolving
demand promissory notes with Leonard Mazur in an aggregate principal amount of up to $2,500,000 that accrued interest at the prime
rate plus 1%. In September 2016, the Company issued a $500,000 note and issued $2,000,000 of additional notes through May 10, 2017.
On May 10, 2017, the notes were converted into a single $2,500,000 convertible promissory note. The note was convertible into shares
of common stock at a conversion price equal to 75% of the price per share paid by investors in the Company’s 2017 registered
public offering. In connection with the modification of the note, the Company recorded a charge of $833,333 to additional paid-in
capital and increased the carrying value of the notes to $3,333,333 which was the fair value of the common stock issuable on conversion.
On August 8, 2017, Leonard Mazur converted the $2,500,000 principal balance and accrued interest of $63,174 into 828,500 shares
of common stock. On May 10, 2017 and June 23, 2017, the
Company executed future advance convertible promissory notes with Leonard Mazur that accrued interest at the prime rate plus 1%.
The notes were convertible into shares of common stock at a conversion price equal to 75% of the price per share paid by investors
in the Company’s 2017 registered public offering. On August 8, 2017, Leonard Mazur converted the outstanding $2,210,000 principal
balances and accrued interest of $13,066 into 718,567 shares of common stock. In connection with the conversions, the
Company recorded net non-cash interest expense of $762,078 due to the beneficial conversion feature on the conversion price of
$1,595,411 and the amortization of the previously recorded modification premium of $833,333. The Company evaluated all terms of the
future advance convertible promissory notes, including the Change in Control provision, to identify any embedded features that
required bifurcation and recording as derivative instruments. The Company determined that there were no such features requiring
separate accounting. Interest Expense Interest expense on notes payable for the
years ended September 30, 2019, 2018 and 2017 was $16,443, $15,645 and $850,789, respectively.</t>
  </si>
  <si>
    <t>Common Stock, Stock Options and Warrants</t>
  </si>
  <si>
    <t>Stockholders' Equity Note [Abstract]</t>
  </si>
  <si>
    <t>COMMON STOCK, STOCK OPTIONS AND WARRANTS</t>
  </si>
  <si>
    <t xml:space="preserve">6. COMMON STOCK, STOCK OPTIONS AND
WARRANTS Private Offerings and Common Stock
Issued for Services and Release Agreements In February 2017, the Company completed
its 2016 private placement (the "2016 Offering"). The Company sold 128,017 units at $6.00 per unit for gross proceeds
of $768,100. Each unit consisted of (i) one share of common stock and (ii) a five-year warrant to purchase one share of common
stock at an exercise price of $8.25 per share. The placement agent received a 10% cash commission on the gross proceeds, an expense
allowance equal to 3% of the proceeds, and warrants to purchase 12,802 shares of common stock at an exercise price of $8.25 per
share. The estimated fair value of the 128,017 warrants issued to the investors was $587,592 and the estimated fair value of the
12,802 warrants issued to the placement agent was $58,759. The placement agent commissions and expense allowance was $99,853. Other
costs of the placement were $176,896. During January 2017, the Company issued
29,729 shares of its common stock for investor relations services. The $298,774 fair value of the common stock was expensed during
the year ended September 30, 2017. On May 5, 2017, the Company issued 11,400
shares of common stock valued at $77,748 in connection with a settlement agreement and release with a consultant that had an agreement
with Leonard-Meron Biosciences. The Company expensed the $77,748 as a settlement expense during the year ended September 30, 2017. On June 7, 2017, the Company entered into
a release agreement with the placement agent for the 2016 Offering. As consideration for the release, the Company issued 6,668
shares of common stock valued at $45,476 to the placement agent. The Company expensed the $45,476 as a settlement expense during
the year ended September 30, 2017. On June 8, 2017, the Company entered into
release agreements with the investors in the 2016 Offering where each investor released the Company from the restrictions included
in the unit purchase agreements. 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2017 registered public offering, and
each investor shall have a 6-hour option to purchase up to 20% of the securities sold in such offering. In connection with these
agreements the Company reclassified the $641,385 fair value of the 140,819 warrants issued in the 2016 Offering to derivative warrant
liability on June 8, 2017. On August 8, 2017, the Company completed its 2017 public offering and issued 58,191 shares of common
stock to the investors in the 2016 Offering to reprice the sale of the 2016 Offering units to $4.125 per unit and repriced the
2016 Offering Warrants to an exercise price of $4.125 per share. During the year ended September 30, 2017, the Company recorded
a settlement expense of $161,771 in connection with the issuance of the additional 58,191 shares of common stock and reclassified
the current fair value of the warrants to additional paid-in capital. On February 7, 2018, the Company issued
22,200 shares of common stock for services provided by two consultants and expensed the $88,800 fair value of the common stock
issued. On April 1, 2018, the Company issued 10,000
shares of common stock for services provided by a consultant and expensed the $31,000 fair value of the common stock issued. On February 13, 2019, the Company issued
125,000 shares of common stock for investor relations services and expensed the $117,500 fair value of the common stock issued. On September 16, 2019, the Company issued 94,097 shares of common
stock for investor relations services and expensed the $94,097 fair value of the common stock issued. 2017 Public Offering and Release Agreement On August 8, 2017, the Company closed an
underwritten public offering of 1,648,484 shares of common stock and warrants to purchase 1,648,484 shares of common stock at an
offering price of $4.125 per share and $0.01 per warrant. The warrants have a per share exercise price of $4.125, are exercisable
immediately and will expire five years from the date of issuance. Gross proceeds were $6,802,469, before deducting underwriting
discounts and commissions and other estimated offering expenses of $685,573. The Company granted the underwriters a 45-day option
to purchase up to an additional 247,272 shares of common stock and warrants to purchase 247,272 shares of common stock to cover
over-allotments, if any. On August 8, 2017, the underwriters partially exercised the over-allotment to purchase an additional 247,272
warrants. The estimated fair value of the 1,895,756 warrants issued to the investors was $4,160,195 and the estimated fair value
of the 65,940 warrants issued to the underwriters was $142,419. On November 7, 2017, the Company entered
into a release agreement with the underwriter. The Company had previously granted a right of first refusal to underwrite all equity
and debt offerings for a period of twelve months following completion of the 2017 public offering. Under the release, the Company
paid the underwriter $100,000 in cash and issued 60,000 shares of restricted common stock with a fair value of $257,400 in exchange
for a full release from all obligations related to the right of first refusal. The Company expensed the $357,400 cost of the release
agreement in November 2017. Registered Direct/Private Placement Offerings On December 19, 2017, the Company closed
a registered direct offering with several institutional and accredited investors for the sale of 1,280,360 shares of common stock
at $4.6925 per share for gross proceeds of $6,008,089. Simultaneously, the Company sold the investors 640,180 immediately exercisable
five and a half year warrants at $4.63 per share. The Company paid the placement agent a fee of 7% of the gross proceeds totaling
$420,566 and issued the placement agent 89,625 immediately exercisable five-year warrants at $5.8656 per share. The Company also
reimbursed the placement agent for $85,000 in expenses and incurred $20,000 in other expenses. Net proceeds from the offering were
$5,482,523. The estimated fair value of the 640,180 warrants issued to the investors was $2,407,276 and the estimated fair value
of the 89,625 warrants issued to the placement agent was $316,071. On March 29, 2018, the Company closed a
registered direct offering with an institutional and an accredited investor for the sale of 669,504 shares of common stock at $2.985
per share for gross proceeds of $1,998,469. Simultaneously, the Company sold the investors 669,504 immediately exercisable five
and a half year warrants at $2.86 per share. The Company paid the placement agent a fee of 7% of the gross proceeds totaling $139,893
and issued the placement agent 46,866 immediately exercisable five-year warrants at $3.73125 per share. The Company also reimbursed
the placement agent for $85,000 in expenses and incurred $10,000 in other expenses. Net proceeds from the offering were $1,763,576.
The estimated fair value of the 669,504 warrants issued to the investors was $1,679,482 and the estimated fair value of the 46,866
warrants issued to the placement agent was $110,511. On April 3, 2019, the Company closed a
registered direct offering with several institutional and accredited investors for the sale of 3,430,421 shares of common stock
at $1.545 per share for gross proceeds of $5,300,001. Simultaneously, the Company also privately sold and issued 3,430,421 immediately
exercisable two-year unregistered warrants to the investors with an exercise price of $1.42 per share. The Company paid the placement
agent a fee of 7% of the gross proceeds totaling $371,000 and issued the placement agent 240,130 immediately exercisable two-year
warrants with an exercise price of $1.93125 per share. The Company also reimbursed the placement agent for $85,000 in expenses
and incurred $10,000 in other expenses. Net proceeds from the offering were $4,834,001. The estimated fair value of the 3,430,421
warrants issued to the investors was $2,709,467 and the estimated fair value of the 240,130 warrants issued to the placement agent
was $169,854. August 2018 Offering On August 13, 2018, Citius closed an underwritten
offering of (i) 5,521,569 units, each unit consisting of one share of common stock and one immediately exercisable five-year warrant
to purchase one share at $1.15 per share, and (ii) 2,321,569 pre-funded units, each pre-funded unit consisting of one pre-funded
warrant to purchase one share and one immediately exercisable five-year warrant to purchase one share at $1.15 per share. The pre-funded
warrants included in the pre-funded units are immediately exercisable at a price of $0.01 per share and do not expire. The offering
price was $1.275 per unit and $1.265 per pre-funded unit. The net proceeds of the offering were $8,926,786. The Company issued
underwriter warrants to purchase up to 549,020 shares at $1.59375 per share with an estimated fair value of $491,737. The underwriter
warrants are exercisable following February 8, 2019 and expire on August 8, 2023. The estimated fair value of the 2,321,569 pre-funded
warrants was $2,630,072, and the estimated fair value of the 7,843,138 warrants included in the units and the pre-funded units
issued to the investors was $7,311,727. September 2019 Offering On September 27, 2019, Citius closed an
underwritten at-the-market offering of (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 The pre-funded warrants included in the pre-funded units are immediately exercisable at a price of $0.0001
per share and do not expire. The offering price was $0.8951 per unit and $0.895 per pre-funded unit. The net proceeds of the offering
were $6,290,335. The Company issued the underwriter immediately exercisable five-year warrants to purchase up to 547,486 shares
at $1.118875 per share with an estimated fair value of $323,414. The estimated fair value of the 1,060,615 pre-funded warrants
was $809,145, and the estimated fair value of the 7,821,230 warrants included in the units and the pre-funded units issued to the
investors was $4,845,341. Unit Purchase Options On April 7, 2017, the Company issued a
three-year Unit Purchase Option Agreement to a consultant for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The consultant provided
the Company with business development and financing assistance for the three months ended June 30, 2017. The Company estimated
the fair value of the unit purchase option agreement at $104,138 and expensed it during the year ended September 30, 2017. On June 29, 2017, the Company issued a
three-year Unit Purchase Option Agreement to a consultant for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nsultant provided
the Company with business development and financing assistance through December 31, 2017. The Company estimated the fair value
of the unit purchase option agreement at $193,860 and recorded it as a prepaid expense. The Company recorded an expense of $96,930
for this agreement during the year ended September 30, 2017 and expensed the remaining balance of $96,930 during the year ended
September 30, 2018. Stock Option Plans Pursuant to its 2014 Stock Incentive Plan
(the "2014 Plan") the Company reserved 866,667 shares of common stock for issuance to employees, directors and consultants.
The Board of Directors (or committees and/or executive officers delegated by the Board of Directors) may grant stock options, stock
appreciation rights, restricted stock, restricted stock units, other stock-based awards and cash-based awards. As of September
30, 2019, there were options to purchase 856,039 shares outstanding under the 2014 Plan, options to purchase 4,829 shares were
exercised, and 5,799 shares were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September 30, 2019, there were options to purchase 915,000 shares
outstanding under the 2018 Plan and 1,085,000 shares were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rough December 31, 2018. Since January 1, 2019, the Company has estimated its volatility
using the trading activity of its common stock.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s ended September 30, 2019, 2018 and 2017:
2019 2018 2017
Risk-free interest rate 2.18 – 2.53 % 2.78 – 2.99 % 1.79 – 1.90 %
Expected dividend yield 0 % 0 % 0 %
Expected term 6.50 – 10 years 6.50 – 10 years 6.50 – 10 years
Expected volatility 119 – 121 % 116 % 85 – 108 % A summary of option activity under the 2014 Plan and 2018 Plan
is presented below:
Shares Weighted- Weighted- Aggregate
Outstanding at September 30, 2018 1,601,039 $ 4.35
Granted 190,000 1.04
Exercised — —
Forfeited or expired (20,000 ) 0.94
Outstanding at September 30, 2019 1,771,039 $ 4.03 7.75 years $ 49,465
Exercisable at September 30, 2019 1,174,019 $ 5.24 7.11 years $ 49,465 On January 1, 2017, the Board of Directors
granted stock options to purchase a total of 8,669 shares to four consultants at $10.05 per share. The weighted average grant date
fair value of the options was estimated at $8.41 per share. These options vest over terms of 12 to 36 months and have a term of
10 years. In September 2017, the Board of Directors
granted stock options to purchase a total of 225,000 shares to 12 employees and 50,000 options to two consultants at $3.45 per
share. The weighted average grant date fair value of the options was estimated at $2.95 per share. These options vest over terms
of 12 to 36 months and have a term of 10 years. In September 2018, the Board of Directors
granted stock options to purchase a total of 520,000 shares to six employees, 75,000 options to five directors, and 80,000 options
to three consultants at $1.62 per share. In addition, the Board granted stock options to purchase 70,000 shares to a financial
consultant at $1.75 per share. The weighted average grant date fair value of the options was estimated at $1.45 per share. These
options vest over terms of 12 to 36 months and have a term of 10 years. During the year ended September 30, 2019,
the Board of Directors granted stock options to purchase a total of 25,000 shares to two employees at $0.94 per share and 165,000
options to four consultants at prices ranging from $0.94 to $1.27 per share. The weighted average grant date fair value of the
options was estimated at $1.04 per share. These options vest over terms of 12 to 36 months and have a term of 10 years. Stock-based compensation expense for the years ended September
30, 2019, 2018 and 2017 was $715,983, $779,701 and $986,620, respectively. At September 30, 2019, unrecognized total
compensation cost related to unvested awards of $741,843 is expected to be recognized over a weighted average period of 1.66 years. Warrants The Company has reserved 25,492,513 shares of common stock for
the exercise of outstanding warrants. The following table summarizes the warrants outstanding at September 30, 2019:
Exercise Number Expiration Dates
Investor Warrants $ 9.00 202,469 March 19, 2020 – September 14, 2020
Investor Warrants 9.00 307,778 November 5, 2020 – April 25, 2021
LMB Warrants 6.15 38,771 November 20, 2020 – March 2, 2021
LMB Warrants 9.90 4,985 January 8, 2020
LMB Warrants 20.70 17,721 November 3, 2019 – March 6, 2020
LMB Warrants 7.50 73,883 August 18,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Agent Warrants 5.87 89,625 December 19, 2022
March 2018 Registered Direct/Private Placement Offering Investor Warrants 2.86 669,504 October 2, 2023
March 2018 Registered Direct/Private Placement Offering Agent Warrants 3.73 46,866 March 28, 2023
August 2018 Offering Investor Warrants 1.15 7,843,138 August 14, 2023
August 2018 Offering Agent Warrants 1.59 549,020 August 8, 2023
April 2019 Registered Direct/Private Placement Offering Investor Warrants 1.42 3,430,421 April 5, 2021
April 2019 Registered Direct/Private Placement Offering Placement Agent Warrants 1.93 240,130 April 5, 2021
September 2019 Offering Investor Warrants 0.77 7,821,230 September 27, 2024
September 2019 Offering Pre-Funded Unit Warrants 0.0001 1,060,615 No expiration date
September 2019 Offering Underwriter Warrants 1.12 547,486 September 27, 2024
25,492,513 During the year ended September 30, 2018,
272,767 of the 2017 Public Offering warrants were exercised at $4.25 per share for net proceeds of $1,125,148. During the year ended September 30, 2019,
2,321,569 August 2018 offering pre-funded unit warrants were exercised at $0.01 per share for net proceeds of $23,216. At September 30, 2019, the weighted average
remaining life of all of the outstanding warrants is 3.63 years, all warrants are exercisable, and the aggregate intrinsic
value for the warrants outstanding was $805,961. Common Stock Reserved A summary of common stock reserved for future issuances as of
September 30, 2019 is as follows:
Stock plan options outstanding 1,771,039
Stock plan shares available for future grants 1,090,799
Warrants 25,492,513
Unit purchase options 201,334
Total 28,555,685 </t>
  </si>
  <si>
    <t>Related Party Transactions</t>
  </si>
  <si>
    <t>Related Party Transactions [Abstract]</t>
  </si>
  <si>
    <t>RELATED PARTY TRANSACTIONS</t>
  </si>
  <si>
    <t>7. RELATED PARTY TRANSACTIONS Our Chairman of the Board, Leonard Mazur,
was the cofounder and Vice Chairman of Akrimax Pharmaceuticals, LLC (“Akrimax”), a privately held pharmaceutical company
specializing in producing cardiovascular and general pharmaceutical products. The Company leased office space from Akrimax through
April 30, 2019 (see Note 10). The Company has outstanding debt due to
Leonard Mazur (Chairman of the Board) and Myron Holubiak (Chief Executive Officer) (see Note 5). In connection with the 2017 public offering,
Mr. Mazur purchased 421,400 units consisting of 421,400 shares of common stock at $4.125 per share and 421,400 warrants at $0.01
per warrant and converted certain notes payable to common stock (See Note 5). In connection with the December 2017 registered
direct/private placement offering, Mr. Mazur purchased 213,106 shares of common stock at $4.6925 per share and received 106,553
warrants exercisable at $4.63 per share. In connection with the March 2018 registered direct/private placement Offering, Mr. Mazur
purchased 167,504 shares of common stock at $2.985 per share and received 167,504 warrants exercisable at $2.86 per share. The
purchases were made on the same terms as for all other investors. In connection with the August 2018 offering,
Mr. Mazur purchased 3,137,255 shares of common stock at $1.275 per share and received 3,137,255 warrants exercisable at $1.15 per
share, and Mr. Holubiak purchased 784,314 shares of common stock at $1.275 per share and received 784,314 warrants exercisable
at $1.15 per share. The purchases were made on the same terms as for all other investors. In connection with the April 2019 registered
direct/private placement offering, Mr. Mazur purchased 1,165,048 shares of common stock at $1.545 per share and received 1,165,048
warrants with an exercise price of $1.42 per share, and Mr. Holubiak purchased 129,450 shares of common stock at $1.545 per share
and received 129,450 warrants with an exercise price of $1.42 per share. The purchases were made on the same terms as for all other
investors. In connection with the September 2019 offering,
Mr. Mazur purchased 2,234,700 shares of common stock at $0.8951 per share and received 2,234,700 warrants exercisable at $0.77
per share, and Mr. Holubiak purchased 558,597 shares of common stock at $0.8951 per share and received 558,597 warrants exercisable
at $0.77 per share. The purchases were made on the same terms as for all other investors.</t>
  </si>
  <si>
    <t>Employment and Consulting Agreements</t>
  </si>
  <si>
    <t>Employment and Consulting Agreements [Abstract]</t>
  </si>
  <si>
    <t>EMPLOYMENT AND CONSULTING AGREEMENTS</t>
  </si>
  <si>
    <t>8. EMPLOYMENT AND CONSULTING AGREEMENTS Employment Agreements The Company entered into a three-year employment
agreement with its then Chief Executive Officer, Leonard Mazur, effective September 12, 2014. Upon expiration, the agreement was
to automatically renew for successive periods of one-year. The agreement required the Company to pay base compensation plus incentives
over the employment term plus severance benefits upon the occurrence of certain events as described in the agreement. Under the
agreement, Leonard Mazur was granted options to purchase 220,000 shares of common stock. On March 30, 2016, in connection with
the acquisition of LMB, Leonard Mazur resigned as Chief Executive Officer but continues to serve as Chairman of the Board under
the agreement. On October 19, 2017, the Company and Mr. Mazur, entered into an amended employment agreement with a three-year term.
Under the terms of the amended agreement, the Company is required to pay base compensation plus incentives over the employment
term plus severance benefits upon the occurrence of certain events as described in the agreement. On March 30, 2016, in connection with the
acquisition of LMB, the Company entered into a three-year employment agreement with Myron Holubiak to serve as Chief Executive
Officer. Upon expiration, the agreement automatically renews for successive periods of one-year, pursuant to which the agreement
was automatically renewed for a one-year term ending on February 29, 2020. The agreement requires the Company to pay base compensation
plus incentives over the employment term plus severance benefits upon the occurrence of certain events as described in the agreement. The Company has employment agreements with
certain other employees that require the Company to pay base compensation plus incentives over the employment term plus severance
benefits upon the occurrence of certain events as described in the agreement.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years ended September 30, 2019, 2018 and 2017 was $344,000, $422,000 and $372,000, respectively. Consulting expense for
the years ended September 30, 2019, 2018 and 2017 includes $20,000, $48,000 and $48,000, respectively, paid to a financial consultant
who is a stockholder of the Company. The consulting agreement with the stockholder ended in February 2019. In addition, one financial
consulting services agreement provides for the grant of options to purchase 33,333 shares of common stock contingent upon approval
by the Board of Directors. The options were granted on June 1, 2015.</t>
  </si>
  <si>
    <t>FDA Refund</t>
  </si>
  <si>
    <t>Receivables [Abstract]</t>
  </si>
  <si>
    <t>FDA REFUND</t>
  </si>
  <si>
    <t>9. FDA REFUND On August 29, 2018, the Company received
notification from the Food and Drug Administration ("FDA") that the Company was being refunded $818,343 of 2016 product
and establishment fees because the fees paid by the Company exceeded the costs of the FDA's review of the associated applications.
The Company recorded the $818,343 receivable as other income during the year ended September 30, 2018 and received the refund on
October 1, 2018.</t>
  </si>
  <si>
    <t>Commitments and Contingencies Disclosure [Abstract]</t>
  </si>
  <si>
    <t>10. COMMITMENTS AND CONTINGENCIES Operating Lease The Company leased office space from Akrimax,
a related party (see Note 7), in Cranford, New Jersey at a monthly rental rate of $2,167 pursuant to an agreement which expired
on April 30, 2019. Rent expense for the years ended September 30, 2019, 2018 and 2017 under this agreement, including a two-month
extension, was $56,063, $26,000 and $26,000, respectively. Effective July 1, 2019, Citius entered
into a 76-month lease for office space in Cranford, NJ. Annual base rent for the years ending September 30, 2020, 2021, 2022, 2023,
2024, 2025 and 2026 is $191,526, $234,447, $239,306, $244,165, $249,024, $253,883 and $21,460, respectively. Citius will also pay
its proportionate share of real estate taxes and operating expenses in excess of the base year expenses. Rent expense under this
agreement for the year ended September 30, 2019 was $57,349. Legal Proceedings The Company is not involved in any litigation
that it believes could have a material adverse effect on its financial position or results of operations. There is no action, suit,
proceeding, inquiry or investigation before or by any court, public board, government agency, self-regulatory organization or body
pending or, to the knowledge of the Company's executive officers, threatened against or affecting the Company or its officers
or directors in their capacities as such.</t>
  </si>
  <si>
    <t>Income Taxes</t>
  </si>
  <si>
    <t>Income Taxes [Abstract]</t>
  </si>
  <si>
    <t>INCOME TAXES</t>
  </si>
  <si>
    <t>11. INCOME TAXES There was no provision for federal or state
income taxes for the years ended September 30, 2019, 2018 and 2017 due to the Company's operating losses and a full valuation
reserve on deferred tax assets. On December 22, 2017, the Tax Cuts and
Jobs Act (the "Act"), was signed into law by the President of the United States. The Act includes a number of changes,
including the lowering of the U.S. corporate tax rate from 35% to 21%, effective January 1, 2018, and the establishment of a territorial-style
system for taxing foreign-source income of domestic multinational corporations. The Company has recognized provisional tax impacts
related to the revaluation of the Company's deferred tax assets and the impact of revaluation of those deferred tax assets
on the Company's valuation allowance and included those amounts in the consolidated financial statements for year ended September
30, 2018. There were no material differences from the Company's estimates due to, among other things, changes in interpretations
and assumptions made and guidance that may be issued as a result of the Tax Act. The income tax benefit differs from the
amount of income tax determined by applying the U.S. federal income tax rate to pretax income for the years ended September 30,
2019, 2018 and 2017 due to the following:
2019 2018 2017
Computed "expected" tax benefit (21.0 )% (24.5 )% (35.0 )%
Increase (decrease) in income taxes resulting from:
State taxes, net of federal benefit (6.3 )% (6.0 )% (5.2 )%
Permanent differences 0.1 % 0.0 % 1.3 %
Increase in the valuation reserve 27.2 % 30.5 % 38.9 %
0.0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10,994,000 $ 8.962,000
Stock-based compensation 1,133,000 1,350,000
Other 1,202,000 —
Valuation allowance (13,329,000 ) (10,312,000 )
Deferred tax assets $ — $ — The Company has recorded a valuation allowance
against deferred tax assets as the utilization of the net operating loss carryforward and other deferred tax assets is uncertain. During
the years ended September 30, 2019 and 2018, the valuation allowance increased by $3,017,000 and $1,764,000, respectively. The
increase in the valuation allowance during the years ended September 30, 2019 and 2018 was primarily due to the Company's
net operating loss offset by the decrease in the effective U.S. federal income tax rate from 35% to 21%. At September
30, 2019, the Company has a net operating loss carryforward of approximately $49,291,000 which begins expiring in 2034. As of September 30, 2019, the Company also
has federal research and development credits of $852,000 to offset future income taxes. The tax credit carryforwards will begin
to expire in 2036. The Company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here have been
no reserves for uncertain tax positions recorded by the Company to date.</t>
  </si>
  <si>
    <t>Subsequent Events</t>
  </si>
  <si>
    <t>Subsequent Events [Abstract]</t>
  </si>
  <si>
    <t>SUBSEQUENT EVENTS</t>
  </si>
  <si>
    <t>12. SUBSEQUENT EVENTS Nasdaq Listing On October 30, 2019, Citius received notice
from The Nasdaq Stock Market, indicating that, because the closing bid price for the common stock had fallen below $1.00 per share
for 30 consecutive business days, the Company no longer complies with the $1.00 minimum bid price requirement for continued listing. The notification of noncompliance has no
immediate effect on the listing or trading of the Company's common stock or its warrants to purchase common stock under the
symbols "CTXR" and "CTXRW," respectively. The Company has until April 27, 2020, to regain compliance with
the minimum bid price requirement. To regain compliance, the closing bid price of the common stock must meet or exceed $1.00 per
share for a minimum of 10 consecutive business days prior to April 27, 2020. If the Company does not regain compliance
by April 27, 2020, the Company may be eligible for an additional grace period. To qualify, the Company would be required to meet
the continued listing requirements for market value of publicly held shares and all other initial listing standards for The Nasdaq
Capital Market, with the exception of the minimum bid price requirement, and provide written notice of its intention to cure the
minimum bid price deficiency during the second compliance period. If the Company meets these requirements, the Nasdaq staff will
grant an additional 180 calendar days to regain compliance with the minimum bid price requirement. If the Nasdaq staff determines
that the Company will not be able to cure the deficiency, or is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Capital Market until the completion
of the appeal process.</t>
  </si>
  <si>
    <t>Summary of Significant Accounting Policies (Policies)</t>
  </si>
  <si>
    <t>Use of Estimates</t>
  </si>
  <si>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and goodwill impairment,
stock-based compensation, valuation of warrants, and income taxes. Actual results could differ from those estimates and changes
in estimates may occur.</t>
  </si>
  <si>
    <t>Cash and Cash Equivalents</t>
  </si>
  <si>
    <t>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si>
  <si>
    <t>Property and Equipment</t>
  </si>
  <si>
    <t>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t>
  </si>
  <si>
    <t>Research and Development</t>
  </si>
  <si>
    <t>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t>
  </si>
  <si>
    <t>In-process Research and Development and Goodwill</t>
  </si>
  <si>
    <t>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suggested that a potential impairment occurred through September 30, 2019.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initially performed a qualitative
assessment for its 2019 analysis of goodwill. A decline in the Company’s stock price and market capitalization were considered
in determining that it is more likely than not that the fair value of the reporting unit is less than its carrying amount. Management
then performed the quantitative testing by comparing the fair value of the reporting unit to its carrying value resulting in the
fair value of the reporting unit exceeding its carrying amount as of September 30, 2019.</t>
  </si>
  <si>
    <t>Patents and Trademarks</t>
  </si>
  <si>
    <t>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19. The costs of unsuccessful and abandoned
applications are expensed when abandoned. The costs of maintaining existing patents are expensed as incurred.</t>
  </si>
  <si>
    <t>Stock-Based Compensation</t>
  </si>
  <si>
    <t>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d
its volatility in consideration of a number of factors including the volatility of comparable public companies through December
31, 2018. Since January 1, 2019, the Company has estimated it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t>
  </si>
  <si>
    <t>Derivative Instruments</t>
  </si>
  <si>
    <t>Derivative Instruments The Company generally does not use derivative
instruments to hedge exposures to cash-flow or market risks; however, certain warrants to purchase common stock that did not meet
the requirements for classification as equity were classified as liabilities. In such instances, net-cash settlement was assumed
for financial reporting purposes, even when the terms of the underlying contracts do not provide for a net-cash settlement. Such
financial instruments were initially recorded at fair value with subsequent changes in fair value charged (credited) to operations
in each reporting period. When these instruments subsequently met the requirements for classification as equity, in 2017, the Company
reclassified the fair value to equity.</t>
  </si>
  <si>
    <t>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9. Any interest or penalties are charged to
expense. During the years ended September 30, 2019, 2018 and 2017, the Company did not recognize any interest and penalties. Tax
years subsequent to September 30, 2015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Segment Reporting</t>
  </si>
  <si>
    <t>Segment Reporting The Company currently operates as a single
segment.</t>
  </si>
  <si>
    <t>Concentrations of Credit Risk</t>
  </si>
  <si>
    <t>Concentrations of Credit Risk The Company has no significant off-balance-sheet
concentration of credit risk such as foreign exchange contracts, option contracts or other hedging arrangements.</t>
  </si>
  <si>
    <t>Recently Adopted Accounting Standards</t>
  </si>
  <si>
    <t>Recently Adopted Accounting Standards In January 2017, the Financial Accounting Standards Board (“FASB”)
issued Accounting Standards Update (“ASU”) 2017-04, Simplifying the Test for Goodwill Impairment</t>
  </si>
  <si>
    <t>Recently Issued Accounting Standards</t>
  </si>
  <si>
    <t>Recently Issued Accounting Standards In February 2016, the FASB issued
ASU 2016-02: Leases (Topic 842)</t>
  </si>
  <si>
    <t>Notes Payable - Related Parties (Tables)</t>
  </si>
  <si>
    <t>Schedule of notes payable</t>
  </si>
  <si>
    <t xml:space="preserve">2019 2018
Demand notes payable – Leonard Mazur $ 160,470 $ 160,470
Demand notes payable – Myron Holubiak 12,500 12,500
Notes payable – related parties $ 172,970 $ 172,970 </t>
  </si>
  <si>
    <t>Common Stock, Stock Options and Warrants (Tables)</t>
  </si>
  <si>
    <t>Schedule of assumptions used in fair value of stock option grants</t>
  </si>
  <si>
    <t>2019 2018 2017
Risk-free interest rate 2.18 – 2.53 % 2.78 – 2.99 % 1.79 – 1.90 %
Expected dividend yield 0 % 0 % 0 %
Expected term 6.50 – 10 years 6.50 – 10 years 6.50 – 10 years
Expected volatility 119 – 121 % 116 % 85 – 108 %</t>
  </si>
  <si>
    <t>Schedule of stock option activity</t>
  </si>
  <si>
    <t xml:space="preserve">Shares Weighted- Weighted- Aggregate
Outstanding at September 30, 2018 1,601,039 $ 4.35
Granted 190,000 1.04
Exercised — —
Forfeited or expired (20,000 ) 0.94
Outstanding at September 30, 2019 1,771,039 $ 4.03 7.75 years $ 49,465
Exercisable at September 30, 2019 1,174,019 $ 5.24 7.11 years $ 49,465 </t>
  </si>
  <si>
    <t>Schedule of warrants outstanding</t>
  </si>
  <si>
    <t xml:space="preserve">Exercise Number Expiration Dates
Investor Warrants $ 9.00 202,469 March 19, 2020 – September 14, 2020
Investor Warrants 9.00 307,778 November 5, 2020 – April 25, 2021
LMB Warrants 6.15 38,771 November 20, 2020 – March 2, 2021
LMB Warrants 9.90 4,985 January 8, 2020
LMB Warrants 20.70 17,721 November 3, 2019 – March 6, 2020
LMB Warrants 7.50 73,883 August 18,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Agent Warrants 5.87 89,625 December 19, 2022
March 2018 Registered Direct/Private Placement Offering Investor Warrants 2.86 669,504 October 2, 2023
March 2018 Registered Direct/Private Placement Offering Agent Warrants 3.73 46,866 March 28, 2023
August 2018 Offering Investor Warrants 1.15 7,843,138 August 14, 2023
August 2018 Offering Agent Warrants 1.59 549,020 August 8, 2023
April 2019 Registered Direct/Private Placement Offering Investor Warrants 1.42 3,430,421 April 5, 2021
April 2019 Registered Direct/Private Placement Offering Placement Agent Warrants 1.93 240,130 April 5, 2021
September 2019 Offering Investor Warrants 0.77 7,821,230 September 27, 2024
September 2019 Offering Pre-Funded Unit Warrants 0.0001 1,060,615 No expiration date
September 2019 Offering Underwriter Warrants 1.12 547,486 September 27, 2024
25,492,513 </t>
  </si>
  <si>
    <t>Schedule of common stock reserved for future issuances</t>
  </si>
  <si>
    <t xml:space="preserve">Stock plan options outstanding 1,771,039
Stock plan shares available for future grants 1,090,799
Warrants 25,492,513
Unit purchase options 201,334
Total 28,555,685 </t>
  </si>
  <si>
    <t>Income Taxes (Tables)</t>
  </si>
  <si>
    <t>Schedule of income tax benefit differs from the amount of income tax determined by applying the U.S. federal income tax rate</t>
  </si>
  <si>
    <t>2019 2018 2017
Computed "expected" tax benefit (21.0 )% (24.5 )% (35.0 )%
Increase (decrease) in income taxes resulting from:
State taxes, net of federal benefit (6.3 )% (6.0 )% (5.2 )%
Permanent differences 0.1 % 0.0 % 1.3 %
Increase in the valuation reserve 27.2 % 30.5 % 38.9 %
0.0 % 0.0 % 0.0 %</t>
  </si>
  <si>
    <t>Schedule of deferred tax assets and liabilities</t>
  </si>
  <si>
    <t xml:space="preserve">September 30, September 30,
Deferred tax assets:
Net operating loss carryforward $ 10,994,000 $ 8.962,000
Stock-based compensation 1,133,000 1,350,000
Other 1,202,000 —
Valuation allowance (13,329,000 ) (10,312,000 )
Deferred tax assets $ — $ — </t>
  </si>
  <si>
    <t>Nature of Operations and Basis of Presentation (Details)</t>
  </si>
  <si>
    <t>1 Months Ended</t>
  </si>
  <si>
    <t>Mar. 30, 2016USD ($)</t>
  </si>
  <si>
    <t>Intangible assets</t>
  </si>
  <si>
    <t>Amortized on straight-line basis period</t>
  </si>
  <si>
    <t>8 years</t>
  </si>
  <si>
    <t>Going Concern Uncertainty and Management's Plan (Details) - USD ($)</t>
  </si>
  <si>
    <t>Going Concern Uncertainty and Management's Plan (Textual)</t>
  </si>
  <si>
    <t>Cash flows from operations</t>
  </si>
  <si>
    <t>Patent and Technology License Agreements (Details) - USD ($)</t>
  </si>
  <si>
    <t>Jan. 02, 2019</t>
  </si>
  <si>
    <t>Patent and Technology License Agreements (Textual)</t>
  </si>
  <si>
    <t>Maintenance fee</t>
  </si>
  <si>
    <t>Minimum aggregate annual royalties</t>
  </si>
  <si>
    <t>Increasing annual royalties</t>
  </si>
  <si>
    <t>Maximum aggregate annual royalties</t>
  </si>
  <si>
    <t>Payable amount to NAT</t>
  </si>
  <si>
    <t>Nonrefundable upfront payment</t>
  </si>
  <si>
    <t>Description of license agreement</t>
  </si>
  <si>
    <t>We are obligated to pay an annual maintenance fee of $30,000, commencing in January 2020 that increases annually by $15,000 per year up to a maximum of $90,000.</t>
  </si>
  <si>
    <t>Aggregate of milestone payments</t>
  </si>
  <si>
    <t>Annual minimum royalty payment</t>
  </si>
  <si>
    <t>Increase annual payment</t>
  </si>
  <si>
    <t>Agreement expiration date</t>
  </si>
  <si>
    <t>Jan. 2,
		2034</t>
  </si>
  <si>
    <t>Summary of Significant Accounting Policies (Details)</t>
  </si>
  <si>
    <t>Sep. 30, 2019USD ($)</t>
  </si>
  <si>
    <t>Summary of Significant Accounting Policies (Textual)</t>
  </si>
  <si>
    <t>Property and equipment estimated useful lives, description</t>
  </si>
  <si>
    <t>Property and equipment are depreciated over estimated useful lives of three to five years.</t>
  </si>
  <si>
    <t>Right of use asset</t>
  </si>
  <si>
    <t>Lease liability</t>
  </si>
  <si>
    <t>Notes Payable - Related Parties (Details) - USD ($)</t>
  </si>
  <si>
    <t>Deferred Compensation Arrangement with Individual, Excluding Share-based Payments and Postretirement Benefits [Line Items]</t>
  </si>
  <si>
    <t>Notes payable - related parties</t>
  </si>
  <si>
    <t>Leonard Mazur [Member]</t>
  </si>
  <si>
    <t>Demand notes payable</t>
  </si>
  <si>
    <t>Myron Holubiak [Member]</t>
  </si>
  <si>
    <t>Notes Payable - Related Parties (Details Textual) - USD ($)</t>
  </si>
  <si>
    <t>Aug. 08, 2017</t>
  </si>
  <si>
    <t>May 10, 2017</t>
  </si>
  <si>
    <t>Sep. 07, 2016</t>
  </si>
  <si>
    <t>Apr. 30, 2016</t>
  </si>
  <si>
    <t>Mar. 30, 2016</t>
  </si>
  <si>
    <t>Jun. 23, 2017</t>
  </si>
  <si>
    <t>Notes Payable (Textual)</t>
  </si>
  <si>
    <t>Notes assumed</t>
  </si>
  <si>
    <t>Principal amount</t>
  </si>
  <si>
    <t>Percentage of accrued interest above prime rate</t>
  </si>
  <si>
    <t>1.00%</t>
  </si>
  <si>
    <t>Demand promissory note</t>
  </si>
  <si>
    <t>Additional demand promissory notes</t>
  </si>
  <si>
    <t>Convertible promissory note</t>
  </si>
  <si>
    <t>Maturity date</t>
  </si>
  <si>
    <t>Beneficial conversion discount</t>
  </si>
  <si>
    <t>Amortization of premium amount</t>
  </si>
  <si>
    <t>Notes Payable [Member]</t>
  </si>
  <si>
    <t>Notes Payable One [Member]</t>
  </si>
  <si>
    <t>Interest rate</t>
  </si>
  <si>
    <t>12.00%</t>
  </si>
  <si>
    <t>Executive Chairman [Member]</t>
  </si>
  <si>
    <t>Chief Executive Officer [Member]</t>
  </si>
  <si>
    <t>Repayment of principal amount</t>
  </si>
  <si>
    <t>Leonard Mazur [Member] | Investor [Member]</t>
  </si>
  <si>
    <t>Conversion price equal percentage</t>
  </si>
  <si>
    <t>75.00%</t>
  </si>
  <si>
    <t>Leonard Mazur [Member] | Notes Payable, Other Payables [Member]</t>
  </si>
  <si>
    <t>Fair value of the common stock issuable on conversion</t>
  </si>
  <si>
    <t>Accrued interest rate</t>
  </si>
  <si>
    <t>Principal balance</t>
  </si>
  <si>
    <t>Shares of common stock</t>
  </si>
  <si>
    <t>Charge recorded to additional paid-in capital</t>
  </si>
  <si>
    <t>Leonard Mazur [Member] | Revolving Demand Promissory Notes [Member]</t>
  </si>
  <si>
    <t>Common Stock, Stock Options and Warrants (Details)</t>
  </si>
  <si>
    <t>Minimum [Member]</t>
  </si>
  <si>
    <t>Share-based Compensation Arrangement by Share-based Payment Award [Line Items]</t>
  </si>
  <si>
    <t>Risk-free interest rate</t>
  </si>
  <si>
    <t>2.18%</t>
  </si>
  <si>
    <t>2.78%</t>
  </si>
  <si>
    <t>1.79%</t>
  </si>
  <si>
    <t>Expected term</t>
  </si>
  <si>
    <t>6 years 6 months</t>
  </si>
  <si>
    <t>Expected volatility</t>
  </si>
  <si>
    <t>119.00%</t>
  </si>
  <si>
    <t>85.00%</t>
  </si>
  <si>
    <t>Maximum [Member]</t>
  </si>
  <si>
    <t>2.53%</t>
  </si>
  <si>
    <t>2.99%</t>
  </si>
  <si>
    <t>1.90%</t>
  </si>
  <si>
    <t>10 years</t>
  </si>
  <si>
    <t>121.00%</t>
  </si>
  <si>
    <t>108.00%</t>
  </si>
  <si>
    <t>Stock Options [Member]</t>
  </si>
  <si>
    <t>Expected dividend yield</t>
  </si>
  <si>
    <t>0.00%</t>
  </si>
  <si>
    <t>116.00%</t>
  </si>
  <si>
    <t>Common Stock, Stock Options and Warrants (Details 1)</t>
  </si>
  <si>
    <t>Sep. 30, 2019USD ($)$ / sharesshares</t>
  </si>
  <si>
    <t>Aggregate Intrinsic Value</t>
  </si>
  <si>
    <t>Aggregate Intrinsic Value, ending balance | $</t>
  </si>
  <si>
    <t>Option Shares</t>
  </si>
  <si>
    <t>Outstanding, beginning balance | shares</t>
  </si>
  <si>
    <t>Granted | shares</t>
  </si>
  <si>
    <t>Exercised | shares</t>
  </si>
  <si>
    <t>Forfeited or expired | shares</t>
  </si>
  <si>
    <t>Outstanding, ending balance | shares</t>
  </si>
  <si>
    <t>Exercisable, ending balance | shares</t>
  </si>
  <si>
    <t>Weighted - Average Exercise Price</t>
  </si>
  <si>
    <t>Outstanding, beginning balance | $ / shares</t>
  </si>
  <si>
    <t>Weighted - Average Exercise Price, Granted | $ / shares</t>
  </si>
  <si>
    <t>Weighted - Average Exercise Price, Exercised | $ / shares</t>
  </si>
  <si>
    <t>Weighted - Average Exercise Price, Forfeited or expired | $ / shares</t>
  </si>
  <si>
    <t>Weighted - Average Exercise Price, Outstanding, ending balance | $ / shares</t>
  </si>
  <si>
    <t>Weighted - Average Exercise Price, Exercisable, ending balance | $ / shares</t>
  </si>
  <si>
    <t>Weighted-Average Remaining Contractual Term</t>
  </si>
  <si>
    <t>Weighted-Average Remaining Contractual Term, ending</t>
  </si>
  <si>
    <t>7 years 9 months</t>
  </si>
  <si>
    <t>Weighted-average remaining contractual term, exercisable</t>
  </si>
  <si>
    <t>7 years 1 month 9 days</t>
  </si>
  <si>
    <t>Aggregate Intrinsic Value, Exercisable ending balance | $</t>
  </si>
  <si>
    <t>Common Stock, Stock Options and Warrants (Details 2)</t>
  </si>
  <si>
    <t>Sep. 30, 2019$ / sharesshares</t>
  </si>
  <si>
    <t>Number</t>
  </si>
  <si>
    <t>Investor Warrants [Member]</t>
  </si>
  <si>
    <t>Exercise price | $ / shares</t>
  </si>
  <si>
    <t>Expiration Dates</t>
  </si>
  <si>
    <t>March 19, 2020 -September 14, 2020</t>
  </si>
  <si>
    <t>Investor Warrants One [Member]</t>
  </si>
  <si>
    <t>November 5, 2020 - April 25, 2021</t>
  </si>
  <si>
    <t>LMB Warrants [Member]</t>
  </si>
  <si>
    <t>November 20, 2020 – March 2, 2021</t>
  </si>
  <si>
    <t>LMB Warrants One [Member]</t>
  </si>
  <si>
    <t>January 8, 2020</t>
  </si>
  <si>
    <t>LMB Warrants Two [Member]</t>
  </si>
  <si>
    <t>November 3, 2019 - March 6, 2020</t>
  </si>
  <si>
    <t>LMB Warrants Three [Member]</t>
  </si>
  <si>
    <t>August 18, 2020 - March 14, 2021</t>
  </si>
  <si>
    <t>LMB Warrants Four [Member]</t>
  </si>
  <si>
    <t>March 24, 2022 - April 29, 2022</t>
  </si>
  <si>
    <t>Financial Advisor Warrants [Member]</t>
  </si>
  <si>
    <t>August 15, 2021</t>
  </si>
  <si>
    <t>2016 Offering Warrants [Member]</t>
  </si>
  <si>
    <t>November 23, 2021 - February 27, 2022</t>
  </si>
  <si>
    <t>2017 Public Offering Warrants [Member]</t>
  </si>
  <si>
    <t>August 2, 2022</t>
  </si>
  <si>
    <t>2017 Public Offering Underwriter Warrants [Member]</t>
  </si>
  <si>
    <t>February 2, 2023</t>
  </si>
  <si>
    <t>December 2017 Registered Direct/Private Placement Offering Investor Warrants [Member]</t>
  </si>
  <si>
    <t>June 19, 2023</t>
  </si>
  <si>
    <t>December 2017 Registered Direct/Private Placement Offering Agent Warrants [Member]</t>
  </si>
  <si>
    <t>December 19, 2022</t>
  </si>
  <si>
    <t>March 2018 Registered Direct/Private Placement Offering Investor Warrants [Member]</t>
  </si>
  <si>
    <t>October 2, 2023</t>
  </si>
  <si>
    <t>March 2018 Registered Direct/Private Placement Offering Agent Warrants [Member]</t>
  </si>
  <si>
    <t>March 28, 2023</t>
  </si>
  <si>
    <t>August 2018 Offering Investor Warrants [Member]</t>
  </si>
  <si>
    <t>August 14, 2023</t>
  </si>
  <si>
    <t>August 2018 Offering Agent Warrants [Member]</t>
  </si>
  <si>
    <t>August 8, 2023</t>
  </si>
  <si>
    <t>April 2019 Registered Direct/Private Placement Offering Investor Warrants [Member]</t>
  </si>
  <si>
    <t>April 5, 2021</t>
  </si>
  <si>
    <t>April 2019 Registered Direct/Private Placement Offering Placement Agent Warrants [Member]</t>
  </si>
  <si>
    <t>September 2019 Offering Investor Warrants [Member]</t>
  </si>
  <si>
    <t>September 27, 2024</t>
  </si>
  <si>
    <t>September 2019 Offering Pre-Funded Unit Warrants [Member]</t>
  </si>
  <si>
    <t>No expiration date</t>
  </si>
  <si>
    <t>September 2019 Offering Underwriter Warrants [Member]</t>
  </si>
  <si>
    <t>Common Stock, Stock Options and Warrants (Details 3)</t>
  </si>
  <si>
    <t>Sep. 30, 2019shares</t>
  </si>
  <si>
    <t>Stock plan options outstanding</t>
  </si>
  <si>
    <t>Stock plan shares available for future grants</t>
  </si>
  <si>
    <t>Warrants</t>
  </si>
  <si>
    <t>Unit purchase options</t>
  </si>
  <si>
    <t>Common Stock, Stock Options and Warrants (Details Textual)</t>
  </si>
  <si>
    <t>Aug. 08, 2017USD ($)$ / sharesshares</t>
  </si>
  <si>
    <t>Jun. 08, 2017$ / sharesshares</t>
  </si>
  <si>
    <t>Apr. 07, 2017$ / sharesshares</t>
  </si>
  <si>
    <t>Jan. 02, 2017Consultants$ / sharesshares</t>
  </si>
  <si>
    <t>Sep. 27, 2019</t>
  </si>
  <si>
    <t>Sep. 16, 2019USD ($)shares</t>
  </si>
  <si>
    <t>Apr. 03, 2019USD ($)$ / sharesshares</t>
  </si>
  <si>
    <t>Feb. 13, 2019USD ($)shares</t>
  </si>
  <si>
    <t>Sep. 30, 2018USD ($)$ / sharesshares</t>
  </si>
  <si>
    <t>Aug. 13, 2018</t>
  </si>
  <si>
    <t>Apr. 02, 2018USD ($)shares</t>
  </si>
  <si>
    <t>Mar. 29, 2018USD ($)$ / sharesshares</t>
  </si>
  <si>
    <t>Feb. 07, 2018USD ($)Consultantsshares</t>
  </si>
  <si>
    <t>Dec. 19, 2017USD ($)$ / sharesshares</t>
  </si>
  <si>
    <t>Nov. 07, 2017USD ($)shares</t>
  </si>
  <si>
    <t>Jun. 29, 2017$ / sharesshares</t>
  </si>
  <si>
    <t>Feb. 28, 2017USD ($)$ / sharesshares</t>
  </si>
  <si>
    <t>Feb. 28, 2017USD ($)shares</t>
  </si>
  <si>
    <t>Sep. 30, 2019USD ($)Consultants$ / sharesshares</t>
  </si>
  <si>
    <t>Sep. 30, 2018USD ($)Consultants$ / sharesshares</t>
  </si>
  <si>
    <t>Sep. 30, 2017USD ($)Consultants$ / sharesshares</t>
  </si>
  <si>
    <t>Sep. 30, 2016USD ($)</t>
  </si>
  <si>
    <t>Jun. 07, 2017USD ($)shares</t>
  </si>
  <si>
    <t>May 05, 2017USD ($)shares</t>
  </si>
  <si>
    <t>Jan. 31, 2017shares</t>
  </si>
  <si>
    <t>Jun. 01, 2015$ / shares</t>
  </si>
  <si>
    <t>Apr. 01, 2015$ / shares</t>
  </si>
  <si>
    <t>Sep. 12, 2014shares</t>
  </si>
  <si>
    <t>Common Stock, Stock Options and Warrants (Textual)</t>
  </si>
  <si>
    <t>Description of reverse stock split</t>
  </si>
  <si>
    <t>1-for-15</t>
  </si>
  <si>
    <t>Common stock, shares issued | shares</t>
  </si>
  <si>
    <t>Common stock value | $</t>
  </si>
  <si>
    <t>Stock-based compensation | $</t>
  </si>
  <si>
    <t>Proceeds for research and development | $</t>
  </si>
  <si>
    <t>Additional warrant purchase | shares</t>
  </si>
  <si>
    <t>Number of additional units sold | shares</t>
  </si>
  <si>
    <t>Number of unit offering per share price | $ / shares</t>
  </si>
  <si>
    <t>Warrant issued to placement agent | $</t>
  </si>
  <si>
    <t>Warrants issue | shares</t>
  </si>
  <si>
    <t>Fair value of warrants recorded as derivative warrant liability | $</t>
  </si>
  <si>
    <t>Stock issued for services and settlements | $</t>
  </si>
  <si>
    <t>Common stock, par value | $ / shares</t>
  </si>
  <si>
    <t>Fees and commissions | $</t>
  </si>
  <si>
    <t>Stock option purchase grants | shares</t>
  </si>
  <si>
    <t>Stock option average vest term</t>
  </si>
  <si>
    <t>2 years 3 months 19 days</t>
  </si>
  <si>
    <t>Prepaid expenses | $</t>
  </si>
  <si>
    <t>Warrants sold and issued to investors | $</t>
  </si>
  <si>
    <t>Common stock issued for services fair value | $</t>
  </si>
  <si>
    <t>Other expense | $</t>
  </si>
  <si>
    <t>Description of warrants</t>
  </si>
  <si>
    <t>(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 The pre-funded warrants included in the pre-funded units are immediately exercisable at a price of $0.0001 per share and do not expire. The offering price was $0.8951 per unit and $0.895 per pre-funded unit. The net proceeds of the offering were $6,290,335. The Company issued the underwriter immediately exercisable five-year warrants to purchase up to 547,486 shares at $1.118875 per share with an estimated fair value of $323,414. The estimated fair value of the 1,060,615 pre-funded warrants was $809,145, and the estimated fair value of the 7,821,230 warrants included in the units and the pre-funded units issued to the investors was $4,845,341.</t>
  </si>
  <si>
    <t>(i) 5,521,569 units, each unit consisting of one share of common stock and one immediately exercisable five-year warrant to purchase one share at $1.15 per share, and (ii) 2,321,569 pre-funded units, each pre-funded unit consisting of one pre-funded warrant to purchase one share and one immediately exercisable five-year warrant to purchase one share at $1.15 per share. The pre-funded warrants included in the pre-funded units are immediately exercisable at a price of $0.01 per share and do not expire. The offering price was $1.275 per unit and $1.265 per pre-funded unit. The net proceeds of the offering were $8,926,786. The Company issued underwriter warrants to purchase up to 549,020 shares at $1.59375 per share with an estimated fair value of $491,737. The underwriter warrants are exercisable following February 8, 2019 and expire on August 8, 2023. The estimated fair value of the 2,321,569 pre-funded warrants was $2,630,072, and the estimated fair value of the 7,843,138 warrants included in the units and the pre-funded units issued to the investors was $7,311,727.</t>
  </si>
  <si>
    <t>Proceeds from common stock warrant exercises | $</t>
  </si>
  <si>
    <t>Weighted average period</t>
  </si>
  <si>
    <t>1 year 7 months 28 days</t>
  </si>
  <si>
    <t>weighted average remaining life of all of the outstanding warrants</t>
  </si>
  <si>
    <t>3 years 7 months 17 days</t>
  </si>
  <si>
    <t>Aggregate intrinsic value for the warrants outstanding | $</t>
  </si>
  <si>
    <t>Exercise price of warrants | $ / shares</t>
  </si>
  <si>
    <t>2017 Public Offering [Member]</t>
  </si>
  <si>
    <t>Common stock issued for services | shares</t>
  </si>
  <si>
    <t>Underwriter payment, restricted common stock fair value | $</t>
  </si>
  <si>
    <t>Registered Direct and Private Placement Offering [Member]</t>
  </si>
  <si>
    <t>Warrants issued | shares</t>
  </si>
  <si>
    <t>Percentage of offering fee</t>
  </si>
  <si>
    <t>7.00%</t>
  </si>
  <si>
    <t>Term of warrants</t>
  </si>
  <si>
    <t>5 years</t>
  </si>
  <si>
    <t>Common stock outstanding | shares</t>
  </si>
  <si>
    <t>Stock options to purchase exercised | shares</t>
  </si>
  <si>
    <t>Share-based payment award, description</t>
  </si>
  <si>
    <t xml:space="preserve">In September 2018, the Board of Directors granted stock options to purchase a total of 520,000 shares to six employees, 75,000 options to five directors, and 80,000 options to three consultants at $1.62 per share. </t>
  </si>
  <si>
    <t>Omnibus Stock Incentive Plan [Member]</t>
  </si>
  <si>
    <t>Financial advisor warrants exercised | shares</t>
  </si>
  <si>
    <t>Private Offering [Member]</t>
  </si>
  <si>
    <t>Settlement expense | $</t>
  </si>
  <si>
    <t>Issuance of common stock in private placement, net of costs, shares | shares</t>
  </si>
  <si>
    <t>Purchase Options Units [Member]</t>
  </si>
  <si>
    <t>Employee [Member]</t>
  </si>
  <si>
    <t>Stock option estimated fair value, shares | shares</t>
  </si>
  <si>
    <t>Accredited Investors [Member] | Registered Direct and Private Placement Offering [Member]</t>
  </si>
  <si>
    <t>Number of units sold | shares</t>
  </si>
  <si>
    <t>Sale of common stock | shares</t>
  </si>
  <si>
    <t>Investor [Member] | Registered Direct and Private Placement Offering [Member]</t>
  </si>
  <si>
    <t>Amendements to fair value of warrants | $</t>
  </si>
  <si>
    <t>The Company sold the investors 640,180 immediately exercisable five and a half year warrants at $4.63 per share.</t>
  </si>
  <si>
    <t>Estimated fair value of the warrant granted to the placement agent | $</t>
  </si>
  <si>
    <t>Placement Agent [Member] | Registered Direct and Private Placement Offering [Member]</t>
  </si>
  <si>
    <t>Number of units sold for gross proceeds | $</t>
  </si>
  <si>
    <t>Sale of stock price | $ / shares</t>
  </si>
  <si>
    <t>Other cash expenses related to placements | $</t>
  </si>
  <si>
    <t>The Company paid the placement agent a fee of 7% of the gross proceeds totaling $371,000 and issued the placement agent 240,130 immediately exercisable two-year warrants with an exercise price of $1.93125 per share.</t>
  </si>
  <si>
    <t>The Company paid the placement agent a fee of 7% of the gross proceeds totaling $139,893 and issued the placement agent 46,866 immediately exercisable five-year warrants at $3.73125 per share.</t>
  </si>
  <si>
    <t>2 years</t>
  </si>
  <si>
    <t>Common stock exercise price per share | $ / shares</t>
  </si>
  <si>
    <t>Weighted average grant-date estimated per share | $ / shares</t>
  </si>
  <si>
    <t>Number of consultants | Consultants</t>
  </si>
  <si>
    <t>Options vest, description</t>
  </si>
  <si>
    <t>These options vest over terms of 12 to 36 months and have a term of 10 years.</t>
  </si>
  <si>
    <t>Executive Chairman [Member] | Stock Options [Member]</t>
  </si>
  <si>
    <t>Leonard Meron Biosciences [Member]</t>
  </si>
  <si>
    <t>Financial Consultant [Member]</t>
  </si>
  <si>
    <t>Warrants outstanding purchase of common stock, shares | shares</t>
  </si>
  <si>
    <t>Number of unit purchase | shares</t>
  </si>
  <si>
    <t>Number of units purchase, per unit | $ / shares</t>
  </si>
  <si>
    <t>Common Stock [Member]</t>
  </si>
  <si>
    <t>Retained Earnings [Member]</t>
  </si>
  <si>
    <t>Additional Paid-in Capital [Member]</t>
  </si>
  <si>
    <t>Preferred Stock [Member]</t>
  </si>
  <si>
    <t>Warrant [Member]</t>
  </si>
  <si>
    <t>Exercise of outstanding warrants | $</t>
  </si>
  <si>
    <t>2017 Public Offering and Release Agreement [Member]</t>
  </si>
  <si>
    <t>Share issued | shares</t>
  </si>
  <si>
    <t>Warrants to purchase | shares</t>
  </si>
  <si>
    <t>Warrants to purchase of common stock price per share | $ / shares</t>
  </si>
  <si>
    <t>2017 Public Offering [Member] | Common Stock [Member]</t>
  </si>
  <si>
    <t>Stock sold for gross proceeds | $</t>
  </si>
  <si>
    <t>Unit purchase options, description</t>
  </si>
  <si>
    <t>The Company granted the underwriters a 45-day option to purchase up to an additional 247,272 shares of common stock and warrants to purchase 247,272 shares of common stock to cover over-allotments, if any. On August 8, 2017, the underwriters partially exercised the over-allotment to purchase an additional 247,272 warrants. The estimated fair value of the 1,895,756 warrants issued to the investors was $4,160,195 and the estimated fair value of the 65,940 warrants issued to the underwriters was $142,419.</t>
  </si>
  <si>
    <t>Fair value of common stock | $</t>
  </si>
  <si>
    <t>Stock option estimated fair value | $</t>
  </si>
  <si>
    <t>Offering Warrants [Member]</t>
  </si>
  <si>
    <t>Number of units sold, per unit | $ / shares</t>
  </si>
  <si>
    <t>Expense allowance, percentage</t>
  </si>
  <si>
    <t>3.00%</t>
  </si>
  <si>
    <t>Percentage of cash commission on gross proceeds</t>
  </si>
  <si>
    <t>10.00%</t>
  </si>
  <si>
    <t>Placement Agent Unit Warrants [Member]</t>
  </si>
  <si>
    <t>Expense allowance | $</t>
  </si>
  <si>
    <t>Warrant offering description</t>
  </si>
  <si>
    <t>The Company sold 128,017 units at $6.00 per unit for gross proceeds of $768,100. Each unit consisted of (i) one share of common stock and (ii) a five-year warrant to purchase one share of common stock at an exercise price of $8.25 per share. The placement agent received a 10% cash commission on the gross proceeds, an expense allowance equal to 3% of the proceeds, and warrants to purchase 12,802 shares of common stock at an exercise price of $8.25 per share. The estimated fair value of the 128,017 warrants issued to the investors was $587,592 and the estimated fair value of the 12,802 warrants issued to the placement agent was $58,759. The placement agent commissions and expense allowance was $99,853. Other costs of the placement were $176,896.</t>
  </si>
  <si>
    <t>Other cost | $</t>
  </si>
  <si>
    <t>Underwriters [Member]</t>
  </si>
  <si>
    <t>Offering [Member]</t>
  </si>
  <si>
    <t>Description of release agreements</t>
  </si>
  <si>
    <t>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2017 registered public offering, and each investor shall have a 6-hour option to purchase up to 20% of the securities sold in such offering. In connection with these agreements the Company reclassified the $641,385 fair value of the 140,819 warrants issued in the 2016 Offering to derivative warrant liability on June 8, 2017. On August 8, 2017, the Company completed its 2017 public offering and issued 58,191 shares of common stock to the investors in the 2016 Offering to reprice the sale of the 2016 Offering units to $4.125 per unit and repriced the 2016 Offering Warrants to an exercise price of $4.125 per share. During the year ended September 30, 2017, the Company recorded a settlement expense of $161,771 in connection with the issuance of the additional 58,191 shares of common stock and reclassified the current fair value of the warrants to additional paid-in capital.</t>
  </si>
  <si>
    <t>Offering pre-Funded [Member]</t>
  </si>
  <si>
    <t>Related Party Transactions (Details) - USD ($)</t>
  </si>
  <si>
    <t>Apr. 30, 2019</t>
  </si>
  <si>
    <t>Aug. 31, 2018</t>
  </si>
  <si>
    <t>Mar. 31, 2018</t>
  </si>
  <si>
    <t>Dec. 31, 2017</t>
  </si>
  <si>
    <t>Related Party Transactions (Textual)</t>
  </si>
  <si>
    <t>General and administrative expense</t>
  </si>
  <si>
    <t>Two Zero One Seven Public Offering [Member] | Mr Mazur [Member]</t>
  </si>
  <si>
    <t>Purchase shares of common stock</t>
  </si>
  <si>
    <t>Shares per unit price</t>
  </si>
  <si>
    <t>Warrants share and received</t>
  </si>
  <si>
    <t>Warrants with an exercise price</t>
  </si>
  <si>
    <t>Purchased shares</t>
  </si>
  <si>
    <t>Two Zero One Seven Public Offering [Member] | Mr Mazur [Member] | Common Stock [Member]</t>
  </si>
  <si>
    <t>Price per share</t>
  </si>
  <si>
    <t>Direct/Private Placement Offering [Member] | Mr Mazur [Member]</t>
  </si>
  <si>
    <t>Two Zero One Eight Offering [Member] | Mr Mazur [Member]</t>
  </si>
  <si>
    <t>Two Zero One Eight Offering [Member] | Mr Mazur [Member] | Common Stock [Member]</t>
  </si>
  <si>
    <t>Two Zero One Eight Offering [Member] | Mr Holubiak [Member]</t>
  </si>
  <si>
    <t>Two Zero One Eight Offering [Member] | Mr Holubiak [Member] | Common Stock [Member]</t>
  </si>
  <si>
    <t>Direct/Private Placement Offering [Member] | Mr Mazur [Member] | Common Stock [Member]</t>
  </si>
  <si>
    <t>Direct/Private Placement Offering [Member] | Mr Holubiak [Member]</t>
  </si>
  <si>
    <t>Direct/Private Placement Offering [Member] | Mr Holubiak [Member] | Common Stock [Member]</t>
  </si>
  <si>
    <t>Two Zero One Nine Offering [Member] | Mr Mazur [Member]</t>
  </si>
  <si>
    <t>Two Zero One Nine Offering [Member] | Mr Mazur [Member] | Common Stock [Member]</t>
  </si>
  <si>
    <t>Two Zero One Nine Offering [Member] | Mr Holubiak [Member]</t>
  </si>
  <si>
    <t>Two Zero One Nine Offering [Member] | Mr Holubiak [Member] | Common Stock [Member]</t>
  </si>
  <si>
    <t>Employment and Consulting Agreements (Details) - USD ($)</t>
  </si>
  <si>
    <t>Employment and Consulting Agreements (Textual)</t>
  </si>
  <si>
    <t>Consulting expense</t>
  </si>
  <si>
    <t>Consulting Agreements [Member]</t>
  </si>
  <si>
    <t>Granted options to purchase common stock</t>
  </si>
  <si>
    <t>Employment Agreements [Member]</t>
  </si>
  <si>
    <t>FDA Refund (Details) - USD ($)</t>
  </si>
  <si>
    <t>Aug. 29, 2018</t>
  </si>
  <si>
    <t>Fda Refund</t>
  </si>
  <si>
    <t>Refunded Amount of product and establishment fees</t>
  </si>
  <si>
    <t>Commitments and Contingencies (Details) - USD ($)</t>
  </si>
  <si>
    <t>Jul. 01, 2019</t>
  </si>
  <si>
    <t>Citius [Member]</t>
  </si>
  <si>
    <t>Commitments and Contingencies (Textual)</t>
  </si>
  <si>
    <t>Rent expense</t>
  </si>
  <si>
    <t>Annual base rent for the year 2020</t>
  </si>
  <si>
    <t>Annual base rent for the year 2021</t>
  </si>
  <si>
    <t>Annual base rent for the year 2022</t>
  </si>
  <si>
    <t>Annual base rent for the year 2023</t>
  </si>
  <si>
    <t>Annual base rent for the year 2024</t>
  </si>
  <si>
    <t>Annual base rent for the year 2025</t>
  </si>
  <si>
    <t>Annual base rent for the year 2026</t>
  </si>
  <si>
    <t>Akrimax [Member]</t>
  </si>
  <si>
    <t>Monthly rental rate</t>
  </si>
  <si>
    <t>Lease agreement expirational date</t>
  </si>
  <si>
    <t>Apr. 30,
		2019</t>
  </si>
  <si>
    <t>Income Taxes (Details)</t>
  </si>
  <si>
    <t>Income Tax Disclosure (Abstract)</t>
  </si>
  <si>
    <t>Computed "expected" tax benefit</t>
  </si>
  <si>
    <t>(21.00%)</t>
  </si>
  <si>
    <t>(24.50%)</t>
  </si>
  <si>
    <t>(35.00%)</t>
  </si>
  <si>
    <t>State taxes, net of federal benefit</t>
  </si>
  <si>
    <t>(6.30%)</t>
  </si>
  <si>
    <t>(6.00%)</t>
  </si>
  <si>
    <t>(5.20%)</t>
  </si>
  <si>
    <t>Permanent differences</t>
  </si>
  <si>
    <t>0.10%</t>
  </si>
  <si>
    <t>1.30%</t>
  </si>
  <si>
    <t>Increase in the valuation reserve</t>
  </si>
  <si>
    <t>27.20%</t>
  </si>
  <si>
    <t>30.50%</t>
  </si>
  <si>
    <t>38.90%</t>
  </si>
  <si>
    <t>Total difference</t>
  </si>
  <si>
    <t>Income Taxes (Details 1) - USD ($)</t>
  </si>
  <si>
    <t>Deferred tax assets:</t>
  </si>
  <si>
    <t>Net operating loss carryforward</t>
  </si>
  <si>
    <t>Other</t>
  </si>
  <si>
    <t>Valuation allowance</t>
  </si>
  <si>
    <t>Deferred tax assets</t>
  </si>
  <si>
    <t>Income Taxes (Details Textual) - USD ($)</t>
  </si>
  <si>
    <t>Income tax (Textual)</t>
  </si>
  <si>
    <t>Valuation allowance increased</t>
  </si>
  <si>
    <t>Begins expiring</t>
  </si>
  <si>
    <t>Expiring in 2034.</t>
  </si>
  <si>
    <t>federal research and development credits</t>
  </si>
  <si>
    <t>federal research and development credits [member]</t>
  </si>
  <si>
    <t>The tax credit carryforwards will begin to expire in 2036.</t>
  </si>
  <si>
    <t>U.S. corporate tax rate</t>
  </si>
  <si>
    <t>35.00%</t>
  </si>
  <si>
    <t>U.S. federal income tax rate</t>
  </si>
  <si>
    <t>21.00%</t>
  </si>
  <si>
    <t>Subsequent Events (Details) - Subsequent Event [Member]</t>
  </si>
  <si>
    <t>Oct. 30, 2019$ / shares</t>
  </si>
  <si>
    <t>Subsequent Events (Textual)</t>
  </si>
  <si>
    <t>Share price</t>
  </si>
  <si>
    <t>Minimum bid price</t>
  </si>
  <si>
    <t>Closing bid price, Description</t>
  </si>
  <si>
    <t>The closing bid price of the common stock must meet or exceed $1.00 per share for a minimum of 10 consecutive business days prior to April 27,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B17" s="4" t="s">
        <v>11</v>
      </c>
    </row>
    <row r="18" spans="1:4">
      <c r="A18" s="4" t="s">
        <v>31</v>
      </c>
      <c r="C18" s="5" t="n">
        <v>28930493</v>
      </c>
    </row>
    <row r="19" spans="1:4">
      <c r="A19" s="4" t="s">
        <v>32</v>
      </c>
      <c r="B19" s="4" t="s">
        <v>33</v>
      </c>
    </row>
    <row r="20" spans="1:4">
      <c r="A20" s="4" t="s">
        <v>34</v>
      </c>
      <c r="B20" s="4" t="s">
        <v>23</v>
      </c>
    </row>
    <row r="21" spans="1:4">
      <c r="A21" s="4" t="s">
        <v>35</v>
      </c>
      <c r="B21" s="4" t="s">
        <v>36</v>
      </c>
    </row>
    <row r="22" spans="1:4">
      <c r="A22" s="4" t="s">
        <v>37</v>
      </c>
      <c r="B22" s="4" t="s">
        <v>38</v>
      </c>
    </row>
    <row r="23" spans="1:4">
      <c r="A23" s="4" t="s">
        <v>39</v>
      </c>
      <c r="B23" s="4" t="s">
        <v>38</v>
      </c>
    </row>
    <row r="24" spans="1:4">
      <c r="A24" s="4" t="s">
        <v>40</v>
      </c>
      <c r="D24" s="6" t="n">
        <v>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20</v>
      </c>
    </row>
    <row r="4" spans="1:2">
      <c r="A4" s="4" t="s">
        <v>64</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7893804</v>
      </c>
      <c r="C3" s="6" t="n">
        <v>9184003</v>
      </c>
    </row>
    <row r="4" spans="1:3">
      <c r="A4" s="4" t="s">
        <v>45</v>
      </c>
      <c r="B4" s="4" t="s">
        <v>46</v>
      </c>
      <c r="C4" s="5" t="n">
        <v>818343</v>
      </c>
    </row>
    <row r="5" spans="1:3">
      <c r="A5" s="4" t="s">
        <v>47</v>
      </c>
      <c r="B5" s="5" t="n">
        <v>48111</v>
      </c>
      <c r="C5" s="5" t="n">
        <v>57732</v>
      </c>
    </row>
    <row r="6" spans="1:3">
      <c r="A6" s="4" t="s">
        <v>48</v>
      </c>
      <c r="B6" s="5" t="n">
        <v>7941915</v>
      </c>
      <c r="C6" s="5" t="n">
        <v>10060078</v>
      </c>
    </row>
    <row r="7" spans="1:3">
      <c r="A7" s="4" t="s">
        <v>49</v>
      </c>
      <c r="B7" s="5" t="n">
        <v>590</v>
      </c>
      <c r="C7" s="5" t="n">
        <v>1483</v>
      </c>
    </row>
    <row r="8" spans="1:3">
      <c r="A8" s="3" t="s">
        <v>50</v>
      </c>
    </row>
    <row r="9" spans="1:3">
      <c r="A9" s="4" t="s">
        <v>51</v>
      </c>
      <c r="B9" s="5" t="n">
        <v>57093</v>
      </c>
      <c r="C9" s="5" t="n">
        <v>2167</v>
      </c>
    </row>
    <row r="10" spans="1:3">
      <c r="A10" s="4" t="s">
        <v>52</v>
      </c>
      <c r="B10" s="5" t="n">
        <v>19400000</v>
      </c>
      <c r="C10" s="5" t="n">
        <v>19400000</v>
      </c>
    </row>
    <row r="11" spans="1:3">
      <c r="A11" s="4" t="s">
        <v>53</v>
      </c>
      <c r="B11" s="5" t="n">
        <v>1586796</v>
      </c>
      <c r="C11" s="5" t="n">
        <v>1586796</v>
      </c>
    </row>
    <row r="12" spans="1:3">
      <c r="A12" s="4" t="s">
        <v>54</v>
      </c>
      <c r="B12" s="5" t="n">
        <v>21043889</v>
      </c>
      <c r="C12" s="5" t="n">
        <v>20988963</v>
      </c>
    </row>
    <row r="13" spans="1:3">
      <c r="A13" s="4" t="s">
        <v>55</v>
      </c>
      <c r="B13" s="5" t="n">
        <v>28986394</v>
      </c>
      <c r="C13" s="5" t="n">
        <v>31050524</v>
      </c>
    </row>
    <row r="14" spans="1:3">
      <c r="A14" s="3" t="s">
        <v>56</v>
      </c>
    </row>
    <row r="15" spans="1:3">
      <c r="A15" s="4" t="s">
        <v>57</v>
      </c>
      <c r="B15" s="5" t="n">
        <v>2713542</v>
      </c>
      <c r="C15" s="5" t="n">
        <v>1573444</v>
      </c>
    </row>
    <row r="16" spans="1:3">
      <c r="A16" s="4" t="s">
        <v>58</v>
      </c>
      <c r="B16" s="5" t="n">
        <v>246225</v>
      </c>
      <c r="C16" s="5" t="n">
        <v>181657</v>
      </c>
    </row>
    <row r="17" spans="1:3">
      <c r="A17" s="4" t="s">
        <v>59</v>
      </c>
      <c r="B17" s="5" t="n">
        <v>1400688</v>
      </c>
      <c r="C17" s="5" t="n">
        <v>1198915</v>
      </c>
    </row>
    <row r="18" spans="1:3">
      <c r="A18" s="4" t="s">
        <v>60</v>
      </c>
      <c r="B18" s="5" t="n">
        <v>74297</v>
      </c>
      <c r="C18" s="5" t="n">
        <v>57854</v>
      </c>
    </row>
    <row r="19" spans="1:3">
      <c r="A19" s="4" t="s">
        <v>61</v>
      </c>
      <c r="B19" s="5" t="n">
        <v>172970</v>
      </c>
      <c r="C19" s="5" t="n">
        <v>172970</v>
      </c>
    </row>
    <row r="20" spans="1:3">
      <c r="A20" s="4" t="s">
        <v>62</v>
      </c>
      <c r="B20" s="4" t="s">
        <v>46</v>
      </c>
      <c r="C20" s="4" t="s">
        <v>46</v>
      </c>
    </row>
    <row r="21" spans="1:3">
      <c r="A21" s="4" t="s">
        <v>63</v>
      </c>
      <c r="B21" s="5" t="n">
        <v>4607722</v>
      </c>
      <c r="C21" s="5" t="n">
        <v>3184840</v>
      </c>
    </row>
    <row r="22" spans="1:3">
      <c r="A22" s="4" t="s">
        <v>64</v>
      </c>
      <c r="B22" s="4" t="s">
        <v>46</v>
      </c>
      <c r="C22" s="4" t="s">
        <v>46</v>
      </c>
    </row>
    <row r="23" spans="1:3">
      <c r="A23" s="3" t="s">
        <v>65</v>
      </c>
    </row>
    <row r="24" spans="1:3">
      <c r="A24" s="4" t="s">
        <v>66</v>
      </c>
      <c r="B24" s="4" t="s">
        <v>46</v>
      </c>
      <c r="C24" s="4" t="s">
        <v>46</v>
      </c>
    </row>
    <row r="25" spans="1:3">
      <c r="A25" s="4" t="s">
        <v>67</v>
      </c>
      <c r="B25" s="5" t="n">
        <v>28930</v>
      </c>
      <c r="C25" s="5" t="n">
        <v>16199</v>
      </c>
    </row>
    <row r="26" spans="1:3">
      <c r="A26" s="4" t="s">
        <v>68</v>
      </c>
      <c r="B26" s="5" t="n">
        <v>80169724</v>
      </c>
      <c r="C26" s="5" t="n">
        <v>68107323</v>
      </c>
    </row>
    <row r="27" spans="1:3">
      <c r="A27" s="4" t="s">
        <v>69</v>
      </c>
      <c r="B27" s="5" t="n">
        <v>-55819982</v>
      </c>
      <c r="C27" s="5" t="n">
        <v>-40257838</v>
      </c>
    </row>
    <row r="28" spans="1:3">
      <c r="A28" s="4" t="s">
        <v>70</v>
      </c>
      <c r="B28" s="5" t="n">
        <v>24378672</v>
      </c>
      <c r="C28" s="5" t="n">
        <v>27865684</v>
      </c>
    </row>
    <row r="29" spans="1:3">
      <c r="A29" s="4" t="s">
        <v>71</v>
      </c>
      <c r="B29" s="6" t="n">
        <v>28986394</v>
      </c>
      <c r="C29" s="6" t="n">
        <v>31050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22</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B2" s="2" t="s">
        <v>277</v>
      </c>
    </row>
    <row r="3" spans="1:2">
      <c r="A3" s="3" t="s">
        <v>185</v>
      </c>
    </row>
    <row r="4" spans="1:2">
      <c r="A4" s="4" t="s">
        <v>278</v>
      </c>
      <c r="B4" s="6" t="n">
        <v>19400000</v>
      </c>
    </row>
    <row r="5" spans="1:2">
      <c r="A5" s="4" t="s">
        <v>53</v>
      </c>
      <c r="B5" s="6" t="n">
        <v>1586796</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1</v>
      </c>
      <c r="B1" s="2" t="s">
        <v>1</v>
      </c>
    </row>
    <row r="2" spans="1:4">
      <c r="B2" s="2" t="s">
        <v>2</v>
      </c>
      <c r="C2" s="2" t="s">
        <v>42</v>
      </c>
      <c r="D2" s="2" t="s">
        <v>83</v>
      </c>
    </row>
    <row r="3" spans="1:4">
      <c r="A3" s="3" t="s">
        <v>282</v>
      </c>
    </row>
    <row r="4" spans="1:4">
      <c r="A4" s="4" t="s">
        <v>283</v>
      </c>
      <c r="B4" s="6" t="n">
        <v>-12437751</v>
      </c>
      <c r="C4" s="6" t="n">
        <v>-11318138</v>
      </c>
      <c r="D4" s="6" t="n">
        <v>-797120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284</v>
      </c>
      <c r="B1" s="2" t="s">
        <v>285</v>
      </c>
      <c r="C1" s="2" t="s">
        <v>2</v>
      </c>
      <c r="D1" s="2" t="s">
        <v>42</v>
      </c>
      <c r="E1" s="2" t="s">
        <v>83</v>
      </c>
    </row>
    <row r="2" spans="1:5">
      <c r="A2" s="3" t="s">
        <v>286</v>
      </c>
    </row>
    <row r="3" spans="1:5">
      <c r="A3" s="4" t="s">
        <v>287</v>
      </c>
      <c r="C3" s="6" t="n">
        <v>90000</v>
      </c>
      <c r="D3" s="6" t="n">
        <v>75000</v>
      </c>
      <c r="E3" s="6" t="n">
        <v>50000</v>
      </c>
    </row>
    <row r="4" spans="1:5">
      <c r="A4" s="4" t="s">
        <v>288</v>
      </c>
      <c r="C4" s="5" t="n">
        <v>100000</v>
      </c>
    </row>
    <row r="5" spans="1:5">
      <c r="A5" s="4" t="s">
        <v>289</v>
      </c>
      <c r="C5" s="5" t="n">
        <v>25000</v>
      </c>
    </row>
    <row r="6" spans="1:5">
      <c r="A6" s="4" t="s">
        <v>290</v>
      </c>
      <c r="C6" s="5" t="n">
        <v>150000</v>
      </c>
    </row>
    <row r="7" spans="1:5">
      <c r="A7" s="4" t="s">
        <v>291</v>
      </c>
      <c r="C7" s="5" t="n">
        <v>1100000</v>
      </c>
    </row>
    <row r="8" spans="1:5">
      <c r="A8" s="4" t="s">
        <v>292</v>
      </c>
      <c r="C8" s="6" t="n">
        <v>125000</v>
      </c>
    </row>
    <row r="9" spans="1:5">
      <c r="A9" s="4" t="s">
        <v>293</v>
      </c>
      <c r="B9" s="4" t="s">
        <v>294</v>
      </c>
    </row>
    <row r="10" spans="1:5">
      <c r="A10" s="4" t="s">
        <v>295</v>
      </c>
      <c r="B10" s="6" t="n">
        <v>2100000</v>
      </c>
    </row>
    <row r="11" spans="1:5">
      <c r="A11" s="4" t="s">
        <v>296</v>
      </c>
      <c r="B11" s="5" t="n">
        <v>100000</v>
      </c>
    </row>
    <row r="12" spans="1:5">
      <c r="A12" s="4" t="s">
        <v>297</v>
      </c>
      <c r="B12" s="6" t="n">
        <v>25000</v>
      </c>
    </row>
    <row r="13" spans="1:5">
      <c r="A13" s="4" t="s">
        <v>298</v>
      </c>
      <c r="B13" s="4" t="s">
        <v>2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301</v>
      </c>
    </row>
    <row r="3" spans="1:2">
      <c r="A3" s="3" t="s">
        <v>302</v>
      </c>
    </row>
    <row r="4" spans="1:2">
      <c r="A4" s="4" t="s">
        <v>303</v>
      </c>
      <c r="B4" s="4" t="s">
        <v>304</v>
      </c>
    </row>
    <row r="5" spans="1:2">
      <c r="A5" s="4" t="s">
        <v>305</v>
      </c>
      <c r="B5" s="6" t="n">
        <v>1138000</v>
      </c>
    </row>
    <row r="6" spans="1:2">
      <c r="A6" s="4" t="s">
        <v>306</v>
      </c>
      <c r="B6" s="6" t="n">
        <v>113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2</v>
      </c>
    </row>
    <row r="2" spans="1:3">
      <c r="A2" s="3" t="s">
        <v>308</v>
      </c>
    </row>
    <row r="3" spans="1:3">
      <c r="A3" s="4" t="s">
        <v>309</v>
      </c>
      <c r="B3" s="6" t="n">
        <v>172970</v>
      </c>
      <c r="C3" s="6" t="n">
        <v>172970</v>
      </c>
    </row>
    <row r="4" spans="1:3">
      <c r="A4" s="4" t="s">
        <v>310</v>
      </c>
    </row>
    <row r="5" spans="1:3">
      <c r="A5" s="3" t="s">
        <v>308</v>
      </c>
    </row>
    <row r="6" spans="1:3">
      <c r="A6" s="4" t="s">
        <v>311</v>
      </c>
      <c r="B6" s="5" t="n">
        <v>160470</v>
      </c>
      <c r="C6" s="5" t="n">
        <v>160470</v>
      </c>
    </row>
    <row r="7" spans="1:3">
      <c r="A7" s="4" t="s">
        <v>312</v>
      </c>
    </row>
    <row r="8" spans="1:3">
      <c r="A8" s="3" t="s">
        <v>308</v>
      </c>
    </row>
    <row r="9" spans="1:3">
      <c r="A9" s="4" t="s">
        <v>311</v>
      </c>
      <c r="B9" s="6" t="n">
        <v>12500</v>
      </c>
      <c r="C9" s="6" t="n">
        <v>1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3</v>
      </c>
      <c r="B1" s="2" t="s">
        <v>285</v>
      </c>
      <c r="C1" s="2" t="s">
        <v>314</v>
      </c>
      <c r="D1" s="2" t="s">
        <v>315</v>
      </c>
      <c r="E1" s="2" t="s">
        <v>316</v>
      </c>
      <c r="F1" s="2" t="s">
        <v>317</v>
      </c>
      <c r="G1" s="2" t="s">
        <v>318</v>
      </c>
      <c r="H1" s="2" t="s">
        <v>2</v>
      </c>
      <c r="I1" s="2" t="s">
        <v>42</v>
      </c>
      <c r="J1" s="2" t="s">
        <v>83</v>
      </c>
      <c r="K1" s="2" t="s">
        <v>319</v>
      </c>
    </row>
    <row r="2" spans="1:11">
      <c r="A2" s="3" t="s">
        <v>320</v>
      </c>
    </row>
    <row r="3" spans="1:11">
      <c r="A3" s="4" t="s">
        <v>321</v>
      </c>
      <c r="G3" s="6" t="n">
        <v>772970</v>
      </c>
    </row>
    <row r="4" spans="1:11">
      <c r="A4" s="4" t="s">
        <v>322</v>
      </c>
      <c r="H4" s="6" t="n">
        <v>2500000</v>
      </c>
    </row>
    <row r="5" spans="1:11">
      <c r="A5" s="4" t="s">
        <v>323</v>
      </c>
      <c r="H5" s="4" t="s">
        <v>324</v>
      </c>
    </row>
    <row r="6" spans="1:11">
      <c r="A6" s="4" t="s">
        <v>97</v>
      </c>
      <c r="H6" s="6" t="n">
        <v>16443</v>
      </c>
      <c r="I6" s="6" t="n">
        <v>15838</v>
      </c>
      <c r="J6" s="6" t="n">
        <v>850789</v>
      </c>
    </row>
    <row r="7" spans="1:11">
      <c r="A7" s="4" t="s">
        <v>325</v>
      </c>
      <c r="E7" s="6" t="n">
        <v>500000</v>
      </c>
    </row>
    <row r="8" spans="1:11">
      <c r="A8" s="4" t="s">
        <v>326</v>
      </c>
      <c r="D8" s="6" t="n">
        <v>2000000</v>
      </c>
    </row>
    <row r="9" spans="1:11">
      <c r="A9" s="4" t="s">
        <v>327</v>
      </c>
      <c r="D9" s="6" t="n">
        <v>2500000</v>
      </c>
    </row>
    <row r="10" spans="1:11">
      <c r="A10" s="4" t="s">
        <v>328</v>
      </c>
      <c r="B10" s="4" t="s">
        <v>299</v>
      </c>
    </row>
    <row r="11" spans="1:11">
      <c r="A11" s="4" t="s">
        <v>329</v>
      </c>
      <c r="J11" s="5" t="n">
        <v>1595411</v>
      </c>
    </row>
    <row r="12" spans="1:11">
      <c r="A12" s="4" t="s">
        <v>157</v>
      </c>
      <c r="H12" s="4" t="s">
        <v>46</v>
      </c>
      <c r="I12" s="4" t="s">
        <v>46</v>
      </c>
      <c r="J12" s="5" t="n">
        <v>762078</v>
      </c>
    </row>
    <row r="13" spans="1:11">
      <c r="A13" s="4" t="s">
        <v>330</v>
      </c>
      <c r="J13" s="6" t="n">
        <v>833333</v>
      </c>
    </row>
    <row r="14" spans="1:11">
      <c r="A14" s="4" t="s">
        <v>331</v>
      </c>
    </row>
    <row r="15" spans="1:11">
      <c r="A15" s="3" t="s">
        <v>320</v>
      </c>
    </row>
    <row r="16" spans="1:11">
      <c r="A16" s="4" t="s">
        <v>322</v>
      </c>
      <c r="G16" s="6" t="n">
        <v>104000</v>
      </c>
    </row>
    <row r="17" spans="1:11">
      <c r="A17" s="4" t="s">
        <v>323</v>
      </c>
      <c r="G17" s="4" t="s">
        <v>324</v>
      </c>
    </row>
    <row r="18" spans="1:11">
      <c r="A18" s="4" t="s">
        <v>332</v>
      </c>
    </row>
    <row r="19" spans="1:11">
      <c r="A19" s="3" t="s">
        <v>320</v>
      </c>
    </row>
    <row r="20" spans="1:11">
      <c r="A20" s="4" t="s">
        <v>322</v>
      </c>
      <c r="G20" s="6" t="n">
        <v>68970</v>
      </c>
    </row>
    <row r="21" spans="1:11">
      <c r="A21" s="4" t="s">
        <v>333</v>
      </c>
      <c r="G21" s="4" t="s">
        <v>334</v>
      </c>
    </row>
    <row r="22" spans="1:11">
      <c r="A22" s="4" t="s">
        <v>335</v>
      </c>
    </row>
    <row r="23" spans="1:11">
      <c r="A23" s="3" t="s">
        <v>320</v>
      </c>
    </row>
    <row r="24" spans="1:11">
      <c r="A24" s="4" t="s">
        <v>322</v>
      </c>
      <c r="G24" s="6" t="n">
        <v>760470</v>
      </c>
    </row>
    <row r="25" spans="1:11">
      <c r="A25" s="4" t="s">
        <v>336</v>
      </c>
    </row>
    <row r="26" spans="1:11">
      <c r="A26" s="3" t="s">
        <v>320</v>
      </c>
    </row>
    <row r="27" spans="1:11">
      <c r="A27" s="4" t="s">
        <v>322</v>
      </c>
      <c r="G27" s="6" t="n">
        <v>12500</v>
      </c>
    </row>
    <row r="28" spans="1:11">
      <c r="A28" s="4" t="s">
        <v>310</v>
      </c>
    </row>
    <row r="29" spans="1:11">
      <c r="A29" s="3" t="s">
        <v>320</v>
      </c>
    </row>
    <row r="30" spans="1:11">
      <c r="A30" s="4" t="s">
        <v>337</v>
      </c>
      <c r="F30" s="6" t="n">
        <v>600000</v>
      </c>
    </row>
    <row r="31" spans="1:11">
      <c r="A31" s="4" t="s">
        <v>338</v>
      </c>
    </row>
    <row r="32" spans="1:11">
      <c r="A32" s="3" t="s">
        <v>320</v>
      </c>
    </row>
    <row r="33" spans="1:11">
      <c r="A33" s="4" t="s">
        <v>339</v>
      </c>
      <c r="D33" s="4" t="s">
        <v>340</v>
      </c>
      <c r="K33" s="4" t="s">
        <v>340</v>
      </c>
    </row>
    <row r="34" spans="1:11">
      <c r="A34" s="4" t="s">
        <v>341</v>
      </c>
    </row>
    <row r="35" spans="1:11">
      <c r="A35" s="3" t="s">
        <v>320</v>
      </c>
    </row>
    <row r="36" spans="1:11">
      <c r="A36" s="4" t="s">
        <v>342</v>
      </c>
      <c r="D36" s="6" t="n">
        <v>3333333</v>
      </c>
    </row>
    <row r="37" spans="1:11">
      <c r="A37" s="4" t="s">
        <v>343</v>
      </c>
      <c r="D37" s="4" t="s">
        <v>324</v>
      </c>
      <c r="K37" s="4" t="s">
        <v>324</v>
      </c>
    </row>
    <row r="38" spans="1:11">
      <c r="A38" s="4" t="s">
        <v>344</v>
      </c>
      <c r="C38" s="6" t="n">
        <v>2210000</v>
      </c>
    </row>
    <row r="39" spans="1:11">
      <c r="A39" s="4" t="s">
        <v>345</v>
      </c>
      <c r="C39" s="5" t="n">
        <v>718567</v>
      </c>
    </row>
    <row r="40" spans="1:11">
      <c r="A40" s="4" t="s">
        <v>60</v>
      </c>
      <c r="C40" s="6" t="n">
        <v>13066</v>
      </c>
    </row>
    <row r="41" spans="1:11">
      <c r="A41" s="4" t="s">
        <v>346</v>
      </c>
      <c r="D41" s="6" t="n">
        <v>833333</v>
      </c>
    </row>
    <row r="42" spans="1:11">
      <c r="A42" s="4" t="s">
        <v>347</v>
      </c>
    </row>
    <row r="43" spans="1:11">
      <c r="A43" s="3" t="s">
        <v>320</v>
      </c>
    </row>
    <row r="44" spans="1:11">
      <c r="A44" s="4" t="s">
        <v>344</v>
      </c>
      <c r="C44" s="6" t="n">
        <v>2500000</v>
      </c>
    </row>
    <row r="45" spans="1:11">
      <c r="A45" s="4" t="s">
        <v>345</v>
      </c>
      <c r="C45" s="5" t="n">
        <v>828500</v>
      </c>
    </row>
    <row r="46" spans="1:11">
      <c r="A46" s="4" t="s">
        <v>60</v>
      </c>
      <c r="C46" s="6" t="n">
        <v>631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2</v>
      </c>
    </row>
    <row r="2" spans="1:3">
      <c r="A2" s="3" t="s">
        <v>73</v>
      </c>
    </row>
    <row r="3" spans="1:3">
      <c r="A3" s="4" t="s">
        <v>74</v>
      </c>
      <c r="B3" s="7" t="n">
        <v>0.001</v>
      </c>
      <c r="C3" s="7" t="n">
        <v>0.001</v>
      </c>
    </row>
    <row r="4" spans="1:3">
      <c r="A4" s="4" t="s">
        <v>75</v>
      </c>
      <c r="B4" s="5" t="n">
        <v>10000000</v>
      </c>
      <c r="C4" s="5" t="n">
        <v>10000000</v>
      </c>
    </row>
    <row r="5" spans="1:3">
      <c r="A5" s="4" t="s">
        <v>76</v>
      </c>
      <c r="B5" s="4" t="s">
        <v>46</v>
      </c>
      <c r="C5" s="4" t="s">
        <v>46</v>
      </c>
    </row>
    <row r="6" spans="1:3">
      <c r="A6" s="4" t="s">
        <v>77</v>
      </c>
      <c r="B6" s="4" t="s">
        <v>46</v>
      </c>
      <c r="C6" s="4" t="s">
        <v>46</v>
      </c>
    </row>
    <row r="7" spans="1:3">
      <c r="A7" s="4" t="s">
        <v>78</v>
      </c>
      <c r="B7" s="7" t="n">
        <v>0.001</v>
      </c>
      <c r="C7" s="7" t="n">
        <v>0.001</v>
      </c>
    </row>
    <row r="8" spans="1:3">
      <c r="A8" s="4" t="s">
        <v>79</v>
      </c>
      <c r="B8" s="5" t="n">
        <v>200000000</v>
      </c>
      <c r="C8" s="5" t="n">
        <v>200000000</v>
      </c>
    </row>
    <row r="9" spans="1:3">
      <c r="A9" s="4" t="s">
        <v>80</v>
      </c>
      <c r="B9" s="5" t="n">
        <v>28930493</v>
      </c>
      <c r="C9" s="5" t="n">
        <v>16198791</v>
      </c>
    </row>
    <row r="10" spans="1:3">
      <c r="A10" s="4" t="s">
        <v>81</v>
      </c>
      <c r="B10" s="5" t="n">
        <v>28930493</v>
      </c>
      <c r="C10" s="5" t="n">
        <v>16198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348</v>
      </c>
      <c r="B1" s="2" t="s">
        <v>1</v>
      </c>
    </row>
    <row r="2" spans="1:4">
      <c r="B2" s="2" t="s">
        <v>2</v>
      </c>
      <c r="C2" s="2" t="s">
        <v>42</v>
      </c>
      <c r="D2" s="2" t="s">
        <v>83</v>
      </c>
    </row>
    <row r="3" spans="1:4">
      <c r="A3" s="4" t="s">
        <v>349</v>
      </c>
    </row>
    <row r="4" spans="1:4">
      <c r="A4" s="3" t="s">
        <v>350</v>
      </c>
    </row>
    <row r="5" spans="1:4">
      <c r="A5" s="4" t="s">
        <v>351</v>
      </c>
      <c r="B5" s="4" t="s">
        <v>352</v>
      </c>
      <c r="C5" s="4" t="s">
        <v>353</v>
      </c>
      <c r="D5" s="4" t="s">
        <v>354</v>
      </c>
    </row>
    <row r="6" spans="1:4">
      <c r="A6" s="4" t="s">
        <v>355</v>
      </c>
      <c r="B6" s="4" t="s">
        <v>356</v>
      </c>
      <c r="C6" s="4" t="s">
        <v>356</v>
      </c>
      <c r="D6" s="4" t="s">
        <v>356</v>
      </c>
    </row>
    <row r="7" spans="1:4">
      <c r="A7" s="4" t="s">
        <v>357</v>
      </c>
      <c r="B7" s="4" t="s">
        <v>358</v>
      </c>
      <c r="D7" s="4" t="s">
        <v>359</v>
      </c>
    </row>
    <row r="8" spans="1:4">
      <c r="A8" s="4" t="s">
        <v>360</v>
      </c>
    </row>
    <row r="9" spans="1:4">
      <c r="A9" s="3" t="s">
        <v>350</v>
      </c>
    </row>
    <row r="10" spans="1:4">
      <c r="A10" s="4" t="s">
        <v>351</v>
      </c>
      <c r="B10" s="4" t="s">
        <v>361</v>
      </c>
      <c r="C10" s="4" t="s">
        <v>362</v>
      </c>
      <c r="D10" s="4" t="s">
        <v>363</v>
      </c>
    </row>
    <row r="11" spans="1:4">
      <c r="A11" s="4" t="s">
        <v>355</v>
      </c>
      <c r="B11" s="4" t="s">
        <v>364</v>
      </c>
      <c r="C11" s="4" t="s">
        <v>364</v>
      </c>
      <c r="D11" s="4" t="s">
        <v>364</v>
      </c>
    </row>
    <row r="12" spans="1:4">
      <c r="A12" s="4" t="s">
        <v>357</v>
      </c>
      <c r="B12" s="4" t="s">
        <v>365</v>
      </c>
      <c r="D12" s="4" t="s">
        <v>366</v>
      </c>
    </row>
    <row r="13" spans="1:4">
      <c r="A13" s="4" t="s">
        <v>367</v>
      </c>
    </row>
    <row r="14" spans="1:4">
      <c r="A14" s="3" t="s">
        <v>350</v>
      </c>
    </row>
    <row r="15" spans="1:4">
      <c r="A15" s="4" t="s">
        <v>368</v>
      </c>
      <c r="B15" s="4" t="s">
        <v>369</v>
      </c>
      <c r="C15" s="4" t="s">
        <v>369</v>
      </c>
      <c r="D15" s="4" t="s">
        <v>369</v>
      </c>
    </row>
    <row r="16" spans="1:4">
      <c r="A16" s="4" t="s">
        <v>357</v>
      </c>
      <c r="C16" s="4" t="s">
        <v>37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37"/>
  </cols>
  <sheetData>
    <row r="1" spans="1:2">
      <c r="A1" s="1" t="s">
        <v>371</v>
      </c>
      <c r="B1" s="2" t="s">
        <v>1</v>
      </c>
    </row>
    <row r="2" spans="1:2">
      <c r="B2" s="2" t="s">
        <v>372</v>
      </c>
    </row>
    <row r="3" spans="1:2">
      <c r="A3" s="3" t="s">
        <v>373</v>
      </c>
    </row>
    <row r="4" spans="1:2">
      <c r="A4" s="4" t="s">
        <v>374</v>
      </c>
      <c r="B4" s="6" t="n">
        <v>805961</v>
      </c>
    </row>
    <row r="5" spans="1:2">
      <c r="A5" s="4" t="s">
        <v>367</v>
      </c>
    </row>
    <row r="6" spans="1:2">
      <c r="A6" s="3" t="s">
        <v>375</v>
      </c>
    </row>
    <row r="7" spans="1:2">
      <c r="A7" s="4" t="s">
        <v>376</v>
      </c>
      <c r="B7" s="5" t="n">
        <v>1601039</v>
      </c>
    </row>
    <row r="8" spans="1:2">
      <c r="A8" s="4" t="s">
        <v>377</v>
      </c>
      <c r="B8" s="5" t="n">
        <v>190000</v>
      </c>
    </row>
    <row r="9" spans="1:2">
      <c r="A9" s="4" t="s">
        <v>378</v>
      </c>
      <c r="B9" s="4" t="s">
        <v>46</v>
      </c>
    </row>
    <row r="10" spans="1:2">
      <c r="A10" s="4" t="s">
        <v>379</v>
      </c>
      <c r="B10" s="5" t="n">
        <v>-20000</v>
      </c>
    </row>
    <row r="11" spans="1:2">
      <c r="A11" s="4" t="s">
        <v>380</v>
      </c>
      <c r="B11" s="5" t="n">
        <v>1771039</v>
      </c>
    </row>
    <row r="12" spans="1:2">
      <c r="A12" s="4" t="s">
        <v>381</v>
      </c>
      <c r="B12" s="5" t="n">
        <v>1174019</v>
      </c>
    </row>
    <row r="13" spans="1:2">
      <c r="A13" s="3" t="s">
        <v>382</v>
      </c>
    </row>
    <row r="14" spans="1:2">
      <c r="A14" s="4" t="s">
        <v>383</v>
      </c>
      <c r="B14" s="8" t="n">
        <v>4.35</v>
      </c>
    </row>
    <row r="15" spans="1:2">
      <c r="A15" s="4" t="s">
        <v>384</v>
      </c>
      <c r="B15" s="9" t="n">
        <v>1.04</v>
      </c>
    </row>
    <row r="16" spans="1:2">
      <c r="A16" s="4" t="s">
        <v>385</v>
      </c>
      <c r="B16" s="4" t="s">
        <v>46</v>
      </c>
    </row>
    <row r="17" spans="1:2">
      <c r="A17" s="4" t="s">
        <v>386</v>
      </c>
      <c r="B17" s="9" t="n">
        <v>0.9399999999999999</v>
      </c>
    </row>
    <row r="18" spans="1:2">
      <c r="A18" s="4" t="s">
        <v>387</v>
      </c>
      <c r="B18" s="9" t="n">
        <v>4.03</v>
      </c>
    </row>
    <row r="19" spans="1:2">
      <c r="A19" s="4" t="s">
        <v>388</v>
      </c>
      <c r="B19" s="8" t="n">
        <v>5.24</v>
      </c>
    </row>
    <row r="20" spans="1:2">
      <c r="A20" s="3" t="s">
        <v>389</v>
      </c>
    </row>
    <row r="21" spans="1:2">
      <c r="A21" s="4" t="s">
        <v>390</v>
      </c>
      <c r="B21" s="4" t="s">
        <v>391</v>
      </c>
    </row>
    <row r="22" spans="1:2">
      <c r="A22" s="4" t="s">
        <v>392</v>
      </c>
      <c r="B22" s="4" t="s">
        <v>393</v>
      </c>
    </row>
    <row r="23" spans="1:2">
      <c r="A23" s="3" t="s">
        <v>373</v>
      </c>
    </row>
    <row r="24" spans="1:2">
      <c r="A24" s="4" t="s">
        <v>374</v>
      </c>
      <c r="B24" s="6" t="n">
        <v>49465</v>
      </c>
    </row>
    <row r="25" spans="1:2">
      <c r="A25" s="4" t="s">
        <v>394</v>
      </c>
      <c r="B25" s="6" t="n">
        <v>494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38"/>
  </cols>
  <sheetData>
    <row r="1" spans="1:2">
      <c r="A1" s="1" t="s">
        <v>395</v>
      </c>
      <c r="B1" s="2" t="s">
        <v>1</v>
      </c>
    </row>
    <row r="2" spans="1:2">
      <c r="B2" s="2" t="s">
        <v>396</v>
      </c>
    </row>
    <row r="3" spans="1:2">
      <c r="A3" s="3" t="s">
        <v>350</v>
      </c>
    </row>
    <row r="4" spans="1:2">
      <c r="A4" s="4" t="s">
        <v>397</v>
      </c>
      <c r="B4" s="5" t="n">
        <v>25492513</v>
      </c>
    </row>
    <row r="5" spans="1:2">
      <c r="A5" s="4" t="s">
        <v>398</v>
      </c>
    </row>
    <row r="6" spans="1:2">
      <c r="A6" s="3" t="s">
        <v>350</v>
      </c>
    </row>
    <row r="7" spans="1:2">
      <c r="A7" s="4" t="s">
        <v>399</v>
      </c>
      <c r="B7" s="6" t="n">
        <v>9</v>
      </c>
    </row>
    <row r="8" spans="1:2">
      <c r="A8" s="4" t="s">
        <v>397</v>
      </c>
      <c r="B8" s="5" t="n">
        <v>202469</v>
      </c>
    </row>
    <row r="9" spans="1:2">
      <c r="A9" s="4" t="s">
        <v>400</v>
      </c>
      <c r="B9" s="4" t="s">
        <v>401</v>
      </c>
    </row>
    <row r="10" spans="1:2">
      <c r="A10" s="4" t="s">
        <v>402</v>
      </c>
    </row>
    <row r="11" spans="1:2">
      <c r="A11" s="3" t="s">
        <v>350</v>
      </c>
    </row>
    <row r="12" spans="1:2">
      <c r="A12" s="4" t="s">
        <v>399</v>
      </c>
      <c r="B12" s="6" t="n">
        <v>9</v>
      </c>
    </row>
    <row r="13" spans="1:2">
      <c r="A13" s="4" t="s">
        <v>397</v>
      </c>
      <c r="B13" s="5" t="n">
        <v>307778</v>
      </c>
    </row>
    <row r="14" spans="1:2">
      <c r="A14" s="4" t="s">
        <v>400</v>
      </c>
      <c r="B14" s="4" t="s">
        <v>403</v>
      </c>
    </row>
    <row r="15" spans="1:2">
      <c r="A15" s="4" t="s">
        <v>404</v>
      </c>
    </row>
    <row r="16" spans="1:2">
      <c r="A16" s="3" t="s">
        <v>350</v>
      </c>
    </row>
    <row r="17" spans="1:2">
      <c r="A17" s="4" t="s">
        <v>399</v>
      </c>
      <c r="B17" s="8" t="n">
        <v>6.15</v>
      </c>
    </row>
    <row r="18" spans="1:2">
      <c r="A18" s="4" t="s">
        <v>397</v>
      </c>
      <c r="B18" s="5" t="n">
        <v>38771</v>
      </c>
    </row>
    <row r="19" spans="1:2">
      <c r="A19" s="4" t="s">
        <v>400</v>
      </c>
      <c r="B19" s="4" t="s">
        <v>405</v>
      </c>
    </row>
    <row r="20" spans="1:2">
      <c r="A20" s="4" t="s">
        <v>406</v>
      </c>
    </row>
    <row r="21" spans="1:2">
      <c r="A21" s="3" t="s">
        <v>350</v>
      </c>
    </row>
    <row r="22" spans="1:2">
      <c r="A22" s="4" t="s">
        <v>399</v>
      </c>
      <c r="B22" s="8" t="n">
        <v>9.9</v>
      </c>
    </row>
    <row r="23" spans="1:2">
      <c r="A23" s="4" t="s">
        <v>397</v>
      </c>
      <c r="B23" s="5" t="n">
        <v>4985</v>
      </c>
    </row>
    <row r="24" spans="1:2">
      <c r="A24" s="4" t="s">
        <v>400</v>
      </c>
      <c r="B24" s="4" t="s">
        <v>407</v>
      </c>
    </row>
    <row r="25" spans="1:2">
      <c r="A25" s="4" t="s">
        <v>408</v>
      </c>
    </row>
    <row r="26" spans="1:2">
      <c r="A26" s="3" t="s">
        <v>350</v>
      </c>
    </row>
    <row r="27" spans="1:2">
      <c r="A27" s="4" t="s">
        <v>399</v>
      </c>
      <c r="B27" s="8" t="n">
        <v>20.7</v>
      </c>
    </row>
    <row r="28" spans="1:2">
      <c r="A28" s="4" t="s">
        <v>397</v>
      </c>
      <c r="B28" s="5" t="n">
        <v>17721</v>
      </c>
    </row>
    <row r="29" spans="1:2">
      <c r="A29" s="4" t="s">
        <v>400</v>
      </c>
      <c r="B29" s="4" t="s">
        <v>409</v>
      </c>
    </row>
    <row r="30" spans="1:2">
      <c r="A30" s="4" t="s">
        <v>410</v>
      </c>
    </row>
    <row r="31" spans="1:2">
      <c r="A31" s="3" t="s">
        <v>350</v>
      </c>
    </row>
    <row r="32" spans="1:2">
      <c r="A32" s="4" t="s">
        <v>399</v>
      </c>
      <c r="B32" s="8" t="n">
        <v>7.5</v>
      </c>
    </row>
    <row r="33" spans="1:2">
      <c r="A33" s="4" t="s">
        <v>397</v>
      </c>
      <c r="B33" s="5" t="n">
        <v>73883</v>
      </c>
    </row>
    <row r="34" spans="1:2">
      <c r="A34" s="4" t="s">
        <v>400</v>
      </c>
      <c r="B34" s="4" t="s">
        <v>411</v>
      </c>
    </row>
    <row r="35" spans="1:2">
      <c r="A35" s="4" t="s">
        <v>412</v>
      </c>
    </row>
    <row r="36" spans="1:2">
      <c r="A36" s="3" t="s">
        <v>350</v>
      </c>
    </row>
    <row r="37" spans="1:2">
      <c r="A37" s="4" t="s">
        <v>399</v>
      </c>
      <c r="B37" s="8" t="n">
        <v>7.5</v>
      </c>
    </row>
    <row r="38" spans="1:2">
      <c r="A38" s="4" t="s">
        <v>397</v>
      </c>
      <c r="B38" s="5" t="n">
        <v>53110</v>
      </c>
    </row>
    <row r="39" spans="1:2">
      <c r="A39" s="4" t="s">
        <v>400</v>
      </c>
      <c r="B39" s="4" t="s">
        <v>413</v>
      </c>
    </row>
    <row r="40" spans="1:2">
      <c r="A40" s="4" t="s">
        <v>414</v>
      </c>
    </row>
    <row r="41" spans="1:2">
      <c r="A41" s="3" t="s">
        <v>350</v>
      </c>
    </row>
    <row r="42" spans="1:2">
      <c r="A42" s="4" t="s">
        <v>399</v>
      </c>
      <c r="B42" s="6" t="n">
        <v>3</v>
      </c>
    </row>
    <row r="43" spans="1:2">
      <c r="A43" s="4" t="s">
        <v>397</v>
      </c>
      <c r="B43" s="5" t="n">
        <v>25833</v>
      </c>
    </row>
    <row r="44" spans="1:2">
      <c r="A44" s="4" t="s">
        <v>400</v>
      </c>
      <c r="B44" s="4" t="s">
        <v>415</v>
      </c>
    </row>
    <row r="45" spans="1:2">
      <c r="A45" s="4" t="s">
        <v>416</v>
      </c>
    </row>
    <row r="46" spans="1:2">
      <c r="A46" s="3" t="s">
        <v>350</v>
      </c>
    </row>
    <row r="47" spans="1:2">
      <c r="A47" s="4" t="s">
        <v>399</v>
      </c>
      <c r="B47" s="8" t="n">
        <v>4.13</v>
      </c>
    </row>
    <row r="48" spans="1:2">
      <c r="A48" s="4" t="s">
        <v>397</v>
      </c>
      <c r="B48" s="5" t="n">
        <v>140819</v>
      </c>
    </row>
    <row r="49" spans="1:2">
      <c r="A49" s="4" t="s">
        <v>400</v>
      </c>
      <c r="B49" s="4" t="s">
        <v>417</v>
      </c>
    </row>
    <row r="50" spans="1:2">
      <c r="A50" s="4" t="s">
        <v>418</v>
      </c>
    </row>
    <row r="51" spans="1:2">
      <c r="A51" s="3" t="s">
        <v>350</v>
      </c>
    </row>
    <row r="52" spans="1:2">
      <c r="A52" s="4" t="s">
        <v>399</v>
      </c>
      <c r="B52" s="8" t="n">
        <v>4.13</v>
      </c>
    </row>
    <row r="53" spans="1:2">
      <c r="A53" s="4" t="s">
        <v>397</v>
      </c>
      <c r="B53" s="5" t="n">
        <v>1622989</v>
      </c>
    </row>
    <row r="54" spans="1:2">
      <c r="A54" s="4" t="s">
        <v>400</v>
      </c>
      <c r="B54" s="4" t="s">
        <v>419</v>
      </c>
    </row>
    <row r="55" spans="1:2">
      <c r="A55" s="4" t="s">
        <v>420</v>
      </c>
    </row>
    <row r="56" spans="1:2">
      <c r="A56" s="3" t="s">
        <v>350</v>
      </c>
    </row>
    <row r="57" spans="1:2">
      <c r="A57" s="4" t="s">
        <v>399</v>
      </c>
      <c r="B57" s="8" t="n">
        <v>4.54</v>
      </c>
    </row>
    <row r="58" spans="1:2">
      <c r="A58" s="4" t="s">
        <v>397</v>
      </c>
      <c r="B58" s="5" t="n">
        <v>65940</v>
      </c>
    </row>
    <row r="59" spans="1:2">
      <c r="A59" s="4" t="s">
        <v>400</v>
      </c>
      <c r="B59" s="4" t="s">
        <v>421</v>
      </c>
    </row>
    <row r="60" spans="1:2">
      <c r="A60" s="4" t="s">
        <v>422</v>
      </c>
    </row>
    <row r="61" spans="1:2">
      <c r="A61" s="3" t="s">
        <v>350</v>
      </c>
    </row>
    <row r="62" spans="1:2">
      <c r="A62" s="4" t="s">
        <v>399</v>
      </c>
      <c r="B62" s="8" t="n">
        <v>4.63</v>
      </c>
    </row>
    <row r="63" spans="1:2">
      <c r="A63" s="4" t="s">
        <v>397</v>
      </c>
      <c r="B63" s="5" t="n">
        <v>640180</v>
      </c>
    </row>
    <row r="64" spans="1:2">
      <c r="A64" s="4" t="s">
        <v>400</v>
      </c>
      <c r="B64" s="4" t="s">
        <v>423</v>
      </c>
    </row>
    <row r="65" spans="1:2">
      <c r="A65" s="4" t="s">
        <v>424</v>
      </c>
    </row>
    <row r="66" spans="1:2">
      <c r="A66" s="3" t="s">
        <v>350</v>
      </c>
    </row>
    <row r="67" spans="1:2">
      <c r="A67" s="4" t="s">
        <v>399</v>
      </c>
      <c r="B67" s="8" t="n">
        <v>5.87</v>
      </c>
    </row>
    <row r="68" spans="1:2">
      <c r="A68" s="4" t="s">
        <v>397</v>
      </c>
      <c r="B68" s="5" t="n">
        <v>89625</v>
      </c>
    </row>
    <row r="69" spans="1:2">
      <c r="A69" s="4" t="s">
        <v>400</v>
      </c>
      <c r="B69" s="4" t="s">
        <v>425</v>
      </c>
    </row>
    <row r="70" spans="1:2">
      <c r="A70" s="4" t="s">
        <v>426</v>
      </c>
    </row>
    <row r="71" spans="1:2">
      <c r="A71" s="3" t="s">
        <v>350</v>
      </c>
    </row>
    <row r="72" spans="1:2">
      <c r="A72" s="4" t="s">
        <v>399</v>
      </c>
      <c r="B72" s="8" t="n">
        <v>2.86</v>
      </c>
    </row>
    <row r="73" spans="1:2">
      <c r="A73" s="4" t="s">
        <v>397</v>
      </c>
      <c r="B73" s="5" t="n">
        <v>669504</v>
      </c>
    </row>
    <row r="74" spans="1:2">
      <c r="A74" s="4" t="s">
        <v>400</v>
      </c>
      <c r="B74" s="4" t="s">
        <v>427</v>
      </c>
    </row>
    <row r="75" spans="1:2">
      <c r="A75" s="4" t="s">
        <v>428</v>
      </c>
    </row>
    <row r="76" spans="1:2">
      <c r="A76" s="3" t="s">
        <v>350</v>
      </c>
    </row>
    <row r="77" spans="1:2">
      <c r="A77" s="4" t="s">
        <v>399</v>
      </c>
      <c r="B77" s="8" t="n">
        <v>3.73</v>
      </c>
    </row>
    <row r="78" spans="1:2">
      <c r="A78" s="4" t="s">
        <v>397</v>
      </c>
      <c r="B78" s="5" t="n">
        <v>46866</v>
      </c>
    </row>
    <row r="79" spans="1:2">
      <c r="A79" s="4" t="s">
        <v>400</v>
      </c>
      <c r="B79" s="4" t="s">
        <v>429</v>
      </c>
    </row>
    <row r="80" spans="1:2">
      <c r="A80" s="4" t="s">
        <v>430</v>
      </c>
    </row>
    <row r="81" spans="1:2">
      <c r="A81" s="3" t="s">
        <v>350</v>
      </c>
    </row>
    <row r="82" spans="1:2">
      <c r="A82" s="4" t="s">
        <v>399</v>
      </c>
      <c r="B82" s="8" t="n">
        <v>1.15</v>
      </c>
    </row>
    <row r="83" spans="1:2">
      <c r="A83" s="4" t="s">
        <v>397</v>
      </c>
      <c r="B83" s="5" t="n">
        <v>7843138</v>
      </c>
    </row>
    <row r="84" spans="1:2">
      <c r="A84" s="4" t="s">
        <v>400</v>
      </c>
      <c r="B84" s="4" t="s">
        <v>431</v>
      </c>
    </row>
    <row r="85" spans="1:2">
      <c r="A85" s="4" t="s">
        <v>432</v>
      </c>
    </row>
    <row r="86" spans="1:2">
      <c r="A86" s="3" t="s">
        <v>350</v>
      </c>
    </row>
    <row r="87" spans="1:2">
      <c r="A87" s="4" t="s">
        <v>399</v>
      </c>
      <c r="B87" s="8" t="n">
        <v>1.59</v>
      </c>
    </row>
    <row r="88" spans="1:2">
      <c r="A88" s="4" t="s">
        <v>397</v>
      </c>
      <c r="B88" s="5" t="n">
        <v>549020</v>
      </c>
    </row>
    <row r="89" spans="1:2">
      <c r="A89" s="4" t="s">
        <v>400</v>
      </c>
      <c r="B89" s="4" t="s">
        <v>433</v>
      </c>
    </row>
    <row r="90" spans="1:2">
      <c r="A90" s="4" t="s">
        <v>434</v>
      </c>
    </row>
    <row r="91" spans="1:2">
      <c r="A91" s="3" t="s">
        <v>350</v>
      </c>
    </row>
    <row r="92" spans="1:2">
      <c r="A92" s="4" t="s">
        <v>399</v>
      </c>
      <c r="B92" s="8" t="n">
        <v>1.42</v>
      </c>
    </row>
    <row r="93" spans="1:2">
      <c r="A93" s="4" t="s">
        <v>397</v>
      </c>
      <c r="B93" s="5" t="n">
        <v>3430421</v>
      </c>
    </row>
    <row r="94" spans="1:2">
      <c r="A94" s="4" t="s">
        <v>400</v>
      </c>
      <c r="B94" s="4" t="s">
        <v>435</v>
      </c>
    </row>
    <row r="95" spans="1:2">
      <c r="A95" s="4" t="s">
        <v>436</v>
      </c>
    </row>
    <row r="96" spans="1:2">
      <c r="A96" s="3" t="s">
        <v>350</v>
      </c>
    </row>
    <row r="97" spans="1:2">
      <c r="A97" s="4" t="s">
        <v>399</v>
      </c>
      <c r="B97" s="8" t="n">
        <v>1.93</v>
      </c>
    </row>
    <row r="98" spans="1:2">
      <c r="A98" s="4" t="s">
        <v>397</v>
      </c>
      <c r="B98" s="5" t="n">
        <v>240130</v>
      </c>
    </row>
    <row r="99" spans="1:2">
      <c r="A99" s="4" t="s">
        <v>400</v>
      </c>
      <c r="B99" s="4" t="s">
        <v>435</v>
      </c>
    </row>
    <row r="100" spans="1:2">
      <c r="A100" s="4" t="s">
        <v>437</v>
      </c>
    </row>
    <row r="101" spans="1:2">
      <c r="A101" s="3" t="s">
        <v>350</v>
      </c>
    </row>
    <row r="102" spans="1:2">
      <c r="A102" s="4" t="s">
        <v>399</v>
      </c>
      <c r="B102" s="8" t="n">
        <v>0.77</v>
      </c>
    </row>
    <row r="103" spans="1:2">
      <c r="A103" s="4" t="s">
        <v>397</v>
      </c>
      <c r="B103" s="5" t="n">
        <v>7821230</v>
      </c>
    </row>
    <row r="104" spans="1:2">
      <c r="A104" s="4" t="s">
        <v>400</v>
      </c>
      <c r="B104" s="4" t="s">
        <v>438</v>
      </c>
    </row>
    <row r="105" spans="1:2">
      <c r="A105" s="4" t="s">
        <v>439</v>
      </c>
    </row>
    <row r="106" spans="1:2">
      <c r="A106" s="3" t="s">
        <v>350</v>
      </c>
    </row>
    <row r="107" spans="1:2">
      <c r="A107" s="4" t="s">
        <v>399</v>
      </c>
      <c r="B107" s="10" t="n">
        <v>0.0001</v>
      </c>
    </row>
    <row r="108" spans="1:2">
      <c r="A108" s="4" t="s">
        <v>397</v>
      </c>
      <c r="B108" s="5" t="n">
        <v>1060615</v>
      </c>
    </row>
    <row r="109" spans="1:2">
      <c r="A109" s="4" t="s">
        <v>400</v>
      </c>
      <c r="B109" s="4" t="s">
        <v>440</v>
      </c>
    </row>
    <row r="110" spans="1:2">
      <c r="A110" s="4" t="s">
        <v>441</v>
      </c>
    </row>
    <row r="111" spans="1:2">
      <c r="A111" s="3" t="s">
        <v>350</v>
      </c>
    </row>
    <row r="112" spans="1:2">
      <c r="A112" s="4" t="s">
        <v>399</v>
      </c>
      <c r="B112" s="8" t="n">
        <v>1.12</v>
      </c>
    </row>
    <row r="113" spans="1:2">
      <c r="A113" s="4" t="s">
        <v>397</v>
      </c>
      <c r="B113" s="5" t="n">
        <v>547486</v>
      </c>
    </row>
    <row r="114" spans="1:2">
      <c r="A114" s="4" t="s">
        <v>400</v>
      </c>
      <c r="B114" s="4" t="s">
        <v>4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442</v>
      </c>
      <c r="B1" s="2" t="s">
        <v>1</v>
      </c>
    </row>
    <row r="2" spans="1:2">
      <c r="B2" s="2" t="s">
        <v>443</v>
      </c>
    </row>
    <row r="3" spans="1:2">
      <c r="A3" s="3" t="s">
        <v>205</v>
      </c>
    </row>
    <row r="4" spans="1:2">
      <c r="A4" s="4" t="s">
        <v>444</v>
      </c>
      <c r="B4" s="5" t="n">
        <v>1771039</v>
      </c>
    </row>
    <row r="5" spans="1:2">
      <c r="A5" s="4" t="s">
        <v>445</v>
      </c>
      <c r="B5" s="5" t="n">
        <v>1090799</v>
      </c>
    </row>
    <row r="6" spans="1:2">
      <c r="A6" s="4" t="s">
        <v>446</v>
      </c>
      <c r="B6" s="5" t="n">
        <v>25492513</v>
      </c>
    </row>
    <row r="7" spans="1:2">
      <c r="A7" s="4" t="s">
        <v>447</v>
      </c>
      <c r="B7" s="5" t="n">
        <v>201334</v>
      </c>
    </row>
    <row r="8" spans="1:2">
      <c r="A8" s="4" t="s">
        <v>110</v>
      </c>
      <c r="B8" s="5" t="n">
        <v>285556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C2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0"/>
    <col customWidth="1" max="5" min="5" width="78"/>
    <col customWidth="1" max="6" min="6" width="80"/>
    <col customWidth="1" max="7" min="7" width="27"/>
    <col customWidth="1" max="8" min="8" width="80"/>
    <col customWidth="1" max="9" min="9" width="27"/>
    <col customWidth="1" max="10" min="10" width="80"/>
    <col customWidth="1" max="11" min="11" width="80"/>
    <col customWidth="1" max="12" min="12" width="27"/>
    <col customWidth="1" max="13" min="13" width="80"/>
    <col customWidth="1" max="14" min="14" width="38"/>
    <col customWidth="1" max="15" min="15" width="80"/>
    <col customWidth="1" max="16" min="16" width="27"/>
    <col customWidth="1" max="17" min="17" width="30"/>
    <col customWidth="1" max="18" min="18" width="80"/>
    <col customWidth="1" max="19" min="19" width="27"/>
    <col customWidth="1" max="20" min="20" width="78"/>
    <col customWidth="1" max="21" min="21" width="78"/>
    <col customWidth="1" max="22" min="22" width="78"/>
    <col customWidth="1" max="23" min="23" width="21"/>
    <col customWidth="1" max="24" min="24" width="27"/>
    <col customWidth="1" max="25" min="25" width="26"/>
    <col customWidth="1" max="26" min="26" width="20"/>
    <col customWidth="1" max="27" min="27" width="24"/>
    <col customWidth="1" max="28" min="28" width="24"/>
    <col customWidth="1" max="29" min="29" width="20"/>
  </cols>
  <sheetData>
    <row r="1" spans="1:29">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462</v>
      </c>
      <c r="P1" s="2" t="s">
        <v>463</v>
      </c>
      <c r="Q1" s="2" t="s">
        <v>464</v>
      </c>
      <c r="R1" s="2" t="s">
        <v>465</v>
      </c>
      <c r="S1" s="2" t="s">
        <v>466</v>
      </c>
      <c r="T1" s="2" t="s">
        <v>467</v>
      </c>
      <c r="U1" s="2" t="s">
        <v>468</v>
      </c>
      <c r="V1" s="2" t="s">
        <v>469</v>
      </c>
      <c r="W1" s="2" t="s">
        <v>470</v>
      </c>
      <c r="X1" s="2" t="s">
        <v>471</v>
      </c>
      <c r="Y1" s="2" t="s">
        <v>472</v>
      </c>
      <c r="Z1" s="2" t="s">
        <v>473</v>
      </c>
      <c r="AA1" s="2" t="s">
        <v>474</v>
      </c>
      <c r="AB1" s="2" t="s">
        <v>475</v>
      </c>
      <c r="AC1" s="2" t="s">
        <v>476</v>
      </c>
    </row>
    <row r="2" spans="1:29">
      <c r="A2" s="3" t="s">
        <v>477</v>
      </c>
    </row>
    <row r="3" spans="1:29">
      <c r="A3" s="4" t="s">
        <v>478</v>
      </c>
      <c r="W3" s="4" t="s">
        <v>479</v>
      </c>
    </row>
    <row r="4" spans="1:29">
      <c r="A4" s="4" t="s">
        <v>480</v>
      </c>
      <c r="J4" s="5" t="n">
        <v>16198791</v>
      </c>
      <c r="T4" s="5" t="n">
        <v>28930493</v>
      </c>
      <c r="U4" s="5" t="n">
        <v>16198791</v>
      </c>
      <c r="V4" s="5" t="n">
        <v>8345844</v>
      </c>
    </row>
    <row r="5" spans="1:29">
      <c r="A5" s="4" t="s">
        <v>481</v>
      </c>
      <c r="J5" s="6" t="n">
        <v>16199</v>
      </c>
      <c r="T5" s="6" t="n">
        <v>28930</v>
      </c>
      <c r="U5" s="6" t="n">
        <v>16199</v>
      </c>
      <c r="V5" s="6" t="n">
        <v>8346</v>
      </c>
    </row>
    <row r="6" spans="1:29">
      <c r="A6" s="4" t="s">
        <v>482</v>
      </c>
      <c r="T6" s="5" t="n">
        <v>715983</v>
      </c>
      <c r="U6" s="6" t="n">
        <v>779701</v>
      </c>
      <c r="V6" s="6" t="n">
        <v>986620</v>
      </c>
    </row>
    <row r="7" spans="1:29">
      <c r="A7" s="4" t="s">
        <v>483</v>
      </c>
      <c r="T7" s="5" t="n">
        <v>741843</v>
      </c>
    </row>
    <row r="8" spans="1:29">
      <c r="A8" s="4" t="s">
        <v>484</v>
      </c>
      <c r="R8" s="5" t="n">
        <v>12802</v>
      </c>
    </row>
    <row r="9" spans="1:29">
      <c r="A9" s="4" t="s">
        <v>485</v>
      </c>
      <c r="V9" s="5" t="n">
        <v>128017</v>
      </c>
    </row>
    <row r="10" spans="1:29">
      <c r="A10" s="4" t="s">
        <v>486</v>
      </c>
      <c r="V10" s="6" t="n">
        <v>6</v>
      </c>
    </row>
    <row r="11" spans="1:29">
      <c r="A11" s="4" t="s">
        <v>487</v>
      </c>
      <c r="R11" s="6" t="n">
        <v>58759</v>
      </c>
    </row>
    <row r="12" spans="1:29">
      <c r="A12" s="4" t="s">
        <v>488</v>
      </c>
      <c r="C12" s="5" t="n">
        <v>140819</v>
      </c>
    </row>
    <row r="13" spans="1:29">
      <c r="A13" s="4" t="s">
        <v>489</v>
      </c>
      <c r="T13" s="4" t="s">
        <v>46</v>
      </c>
      <c r="V13" s="6" t="n">
        <v>641385</v>
      </c>
    </row>
    <row r="14" spans="1:29">
      <c r="A14" s="4" t="s">
        <v>490</v>
      </c>
      <c r="V14" s="6" t="n">
        <v>491351</v>
      </c>
    </row>
    <row r="15" spans="1:29">
      <c r="A15" s="4" t="s">
        <v>491</v>
      </c>
      <c r="J15" s="7" t="n">
        <v>0.001</v>
      </c>
      <c r="T15" s="7" t="n">
        <v>0.001</v>
      </c>
      <c r="U15" s="7" t="n">
        <v>0.001</v>
      </c>
      <c r="V15" s="7" t="n">
        <v>0.001</v>
      </c>
    </row>
    <row r="16" spans="1:29">
      <c r="A16" s="4" t="s">
        <v>492</v>
      </c>
      <c r="T16" s="6" t="n">
        <v>90000</v>
      </c>
      <c r="U16" s="6" t="n">
        <v>75000</v>
      </c>
      <c r="V16" s="6" t="n">
        <v>50000</v>
      </c>
    </row>
    <row r="17" spans="1:29">
      <c r="A17" s="4" t="s">
        <v>493</v>
      </c>
      <c r="T17" s="5" t="n">
        <v>1090799</v>
      </c>
    </row>
    <row r="18" spans="1:29">
      <c r="A18" s="4" t="s">
        <v>494</v>
      </c>
      <c r="U18" s="4" t="s">
        <v>495</v>
      </c>
    </row>
    <row r="19" spans="1:29">
      <c r="A19" s="4" t="s">
        <v>496</v>
      </c>
      <c r="T19" s="6" t="n">
        <v>-9621</v>
      </c>
      <c r="U19" s="6" t="n">
        <v>-162514</v>
      </c>
      <c r="V19" s="5" t="n">
        <v>-572098</v>
      </c>
    </row>
    <row r="20" spans="1:29">
      <c r="A20" s="4" t="s">
        <v>497</v>
      </c>
      <c r="J20" s="6" t="n">
        <v>10000</v>
      </c>
      <c r="U20" s="5" t="n">
        <v>10000</v>
      </c>
    </row>
    <row r="21" spans="1:29">
      <c r="A21" s="4" t="s">
        <v>498</v>
      </c>
      <c r="T21" s="5" t="n">
        <v>211597</v>
      </c>
      <c r="V21" s="5" t="n">
        <v>704019</v>
      </c>
    </row>
    <row r="22" spans="1:29">
      <c r="A22" s="4" t="s">
        <v>499</v>
      </c>
      <c r="U22" s="5" t="n">
        <v>75000</v>
      </c>
      <c r="V22" s="5" t="n">
        <v>50000</v>
      </c>
      <c r="W22" s="6" t="n">
        <v>45000</v>
      </c>
    </row>
    <row r="23" spans="1:29">
      <c r="A23" s="4" t="s">
        <v>500</v>
      </c>
      <c r="F23" s="4" t="s">
        <v>501</v>
      </c>
      <c r="K23" s="4" t="s">
        <v>502</v>
      </c>
    </row>
    <row r="24" spans="1:29">
      <c r="A24" s="4" t="s">
        <v>503</v>
      </c>
      <c r="T24" s="6" t="n">
        <v>23216</v>
      </c>
      <c r="U24" s="6" t="n">
        <v>1125148</v>
      </c>
      <c r="V24" s="4" t="s">
        <v>46</v>
      </c>
      <c r="W24" s="4" t="s">
        <v>46</v>
      </c>
    </row>
    <row r="25" spans="1:29">
      <c r="A25" s="4" t="s">
        <v>504</v>
      </c>
      <c r="T25" s="4" t="s">
        <v>505</v>
      </c>
    </row>
    <row r="26" spans="1:29">
      <c r="A26" s="4" t="s">
        <v>506</v>
      </c>
      <c r="T26" s="4" t="s">
        <v>507</v>
      </c>
    </row>
    <row r="27" spans="1:29">
      <c r="A27" s="4" t="s">
        <v>508</v>
      </c>
      <c r="T27" s="6" t="n">
        <v>805961</v>
      </c>
    </row>
    <row r="28" spans="1:29">
      <c r="A28" s="4" t="s">
        <v>360</v>
      </c>
    </row>
    <row r="29" spans="1:29">
      <c r="A29" s="3" t="s">
        <v>477</v>
      </c>
    </row>
    <row r="30" spans="1:29">
      <c r="A30" s="4" t="s">
        <v>509</v>
      </c>
      <c r="T30" s="8" t="n">
        <v>1.27</v>
      </c>
    </row>
    <row r="31" spans="1:29">
      <c r="A31" s="4" t="s">
        <v>349</v>
      </c>
    </row>
    <row r="32" spans="1:29">
      <c r="A32" s="3" t="s">
        <v>477</v>
      </c>
    </row>
    <row r="33" spans="1:29">
      <c r="A33" s="4" t="s">
        <v>509</v>
      </c>
      <c r="T33" s="8" t="n">
        <v>0.9399999999999999</v>
      </c>
    </row>
    <row r="34" spans="1:29">
      <c r="A34" s="4" t="s">
        <v>510</v>
      </c>
    </row>
    <row r="35" spans="1:29">
      <c r="A35" s="3" t="s">
        <v>477</v>
      </c>
    </row>
    <row r="36" spans="1:29">
      <c r="A36" s="4" t="s">
        <v>511</v>
      </c>
      <c r="P36" s="5" t="n">
        <v>100000</v>
      </c>
    </row>
    <row r="37" spans="1:29">
      <c r="A37" s="4" t="s">
        <v>498</v>
      </c>
      <c r="P37" s="6" t="n">
        <v>60000</v>
      </c>
    </row>
    <row r="38" spans="1:29">
      <c r="A38" s="4" t="s">
        <v>512</v>
      </c>
      <c r="P38" s="5" t="n">
        <v>257400</v>
      </c>
    </row>
    <row r="39" spans="1:29">
      <c r="A39" s="4" t="s">
        <v>499</v>
      </c>
      <c r="P39" s="6" t="n">
        <v>357400</v>
      </c>
    </row>
    <row r="40" spans="1:29">
      <c r="A40" s="4" t="s">
        <v>513</v>
      </c>
    </row>
    <row r="41" spans="1:29">
      <c r="A41" s="3" t="s">
        <v>477</v>
      </c>
    </row>
    <row r="42" spans="1:29">
      <c r="A42" s="4" t="s">
        <v>509</v>
      </c>
      <c r="H42" s="8" t="n">
        <v>1.42</v>
      </c>
      <c r="O42" s="8" t="n">
        <v>2.86</v>
      </c>
    </row>
    <row r="43" spans="1:29">
      <c r="A43" s="4" t="s">
        <v>497</v>
      </c>
      <c r="O43" s="6" t="n">
        <v>420566</v>
      </c>
    </row>
    <row r="44" spans="1:29">
      <c r="A44" s="4" t="s">
        <v>514</v>
      </c>
      <c r="O44" s="5" t="n">
        <v>89625</v>
      </c>
    </row>
    <row r="45" spans="1:29">
      <c r="A45" s="4" t="s">
        <v>515</v>
      </c>
      <c r="O45" s="4" t="s">
        <v>516</v>
      </c>
    </row>
    <row r="46" spans="1:29">
      <c r="A46" s="4" t="s">
        <v>517</v>
      </c>
      <c r="O46" s="4" t="s">
        <v>518</v>
      </c>
    </row>
    <row r="47" spans="1:29">
      <c r="A47" s="4" t="s">
        <v>367</v>
      </c>
    </row>
    <row r="48" spans="1:29">
      <c r="A48" s="3" t="s">
        <v>477</v>
      </c>
    </row>
    <row r="49" spans="1:29">
      <c r="A49" s="4" t="s">
        <v>519</v>
      </c>
      <c r="J49" s="5" t="n">
        <v>1601039</v>
      </c>
      <c r="T49" s="5" t="n">
        <v>1771039</v>
      </c>
      <c r="U49" s="5" t="n">
        <v>1601039</v>
      </c>
    </row>
    <row r="50" spans="1:29">
      <c r="A50" s="4" t="s">
        <v>392</v>
      </c>
      <c r="T50" s="4" t="s">
        <v>393</v>
      </c>
    </row>
    <row r="51" spans="1:29">
      <c r="A51" s="4" t="s">
        <v>520</v>
      </c>
      <c r="T51" s="4" t="s">
        <v>46</v>
      </c>
    </row>
    <row r="52" spans="1:29">
      <c r="A52" s="4" t="s">
        <v>508</v>
      </c>
      <c r="T52" s="6" t="n">
        <v>49465</v>
      </c>
    </row>
    <row r="53" spans="1:29">
      <c r="A53" s="4" t="s">
        <v>521</v>
      </c>
      <c r="J53" s="4" t="s">
        <v>522</v>
      </c>
    </row>
    <row r="54" spans="1:29">
      <c r="A54" s="4" t="s">
        <v>523</v>
      </c>
    </row>
    <row r="55" spans="1:29">
      <c r="A55" s="3" t="s">
        <v>477</v>
      </c>
    </row>
    <row r="56" spans="1:29">
      <c r="A56" s="4" t="s">
        <v>480</v>
      </c>
      <c r="N56" s="5" t="n">
        <v>2000000</v>
      </c>
    </row>
    <row r="57" spans="1:29">
      <c r="A57" s="4" t="s">
        <v>493</v>
      </c>
      <c r="T57" s="5" t="n">
        <v>1085000</v>
      </c>
    </row>
    <row r="58" spans="1:29">
      <c r="A58" s="4" t="s">
        <v>524</v>
      </c>
      <c r="T58" s="5" t="n">
        <v>915000</v>
      </c>
    </row>
    <row r="59" spans="1:29">
      <c r="A59" s="4" t="s">
        <v>525</v>
      </c>
    </row>
    <row r="60" spans="1:29">
      <c r="A60" s="3" t="s">
        <v>477</v>
      </c>
    </row>
    <row r="61" spans="1:29">
      <c r="A61" s="4" t="s">
        <v>526</v>
      </c>
      <c r="V61" s="6" t="n">
        <v>161771</v>
      </c>
    </row>
    <row r="62" spans="1:29">
      <c r="A62" s="4" t="s">
        <v>527</v>
      </c>
      <c r="V62" s="5" t="n">
        <v>58191</v>
      </c>
    </row>
    <row r="63" spans="1:29">
      <c r="A63" s="4" t="s">
        <v>367</v>
      </c>
    </row>
    <row r="64" spans="1:29">
      <c r="A64" s="3" t="s">
        <v>477</v>
      </c>
    </row>
    <row r="65" spans="1:29">
      <c r="A65" s="4" t="s">
        <v>520</v>
      </c>
      <c r="U65" s="4" t="s">
        <v>46</v>
      </c>
    </row>
    <row r="66" spans="1:29">
      <c r="A66" s="4" t="s">
        <v>528</v>
      </c>
    </row>
    <row r="67" spans="1:29">
      <c r="A67" s="3" t="s">
        <v>477</v>
      </c>
    </row>
    <row r="68" spans="1:29">
      <c r="A68" s="4" t="s">
        <v>499</v>
      </c>
      <c r="U68" s="6" t="n">
        <v>96930</v>
      </c>
      <c r="V68" s="6" t="n">
        <v>96930</v>
      </c>
    </row>
    <row r="69" spans="1:29">
      <c r="A69" s="4" t="s">
        <v>529</v>
      </c>
    </row>
    <row r="70" spans="1:29">
      <c r="A70" s="3" t="s">
        <v>477</v>
      </c>
    </row>
    <row r="71" spans="1:29">
      <c r="A71" s="4" t="s">
        <v>520</v>
      </c>
      <c r="T71" s="5" t="n">
        <v>165000</v>
      </c>
    </row>
    <row r="72" spans="1:29">
      <c r="A72" s="4" t="s">
        <v>530</v>
      </c>
      <c r="T72" s="9" t="n">
        <v>0.9399999999999999</v>
      </c>
    </row>
    <row r="73" spans="1:29">
      <c r="A73" s="4" t="s">
        <v>531</v>
      </c>
    </row>
    <row r="74" spans="1:29">
      <c r="A74" s="3" t="s">
        <v>477</v>
      </c>
    </row>
    <row r="75" spans="1:29">
      <c r="A75" s="4" t="s">
        <v>532</v>
      </c>
      <c r="M75" s="5" t="n">
        <v>669504</v>
      </c>
      <c r="O75" s="5" t="n">
        <v>1280360</v>
      </c>
    </row>
    <row r="76" spans="1:29">
      <c r="A76" s="4" t="s">
        <v>509</v>
      </c>
      <c r="O76" s="10" t="n">
        <v>4.6925</v>
      </c>
    </row>
    <row r="77" spans="1:29">
      <c r="A77" s="4" t="s">
        <v>497</v>
      </c>
      <c r="H77" s="6" t="n">
        <v>5300001</v>
      </c>
      <c r="M77" s="6" t="n">
        <v>1998469</v>
      </c>
      <c r="O77" s="6" t="n">
        <v>6008089</v>
      </c>
    </row>
    <row r="78" spans="1:29">
      <c r="A78" s="4" t="s">
        <v>533</v>
      </c>
      <c r="M78" s="5" t="n">
        <v>669504</v>
      </c>
      <c r="O78" s="5" t="n">
        <v>1280360</v>
      </c>
    </row>
    <row r="79" spans="1:29">
      <c r="A79" s="4" t="s">
        <v>534</v>
      </c>
    </row>
    <row r="80" spans="1:29">
      <c r="A80" s="3" t="s">
        <v>477</v>
      </c>
    </row>
    <row r="81" spans="1:29">
      <c r="A81" s="4" t="s">
        <v>532</v>
      </c>
      <c r="H81" s="5" t="n">
        <v>3430421</v>
      </c>
      <c r="M81" s="5" t="n">
        <v>669504</v>
      </c>
    </row>
    <row r="82" spans="1:29">
      <c r="A82" s="4" t="s">
        <v>509</v>
      </c>
      <c r="O82" s="10" t="n">
        <v>5.8656</v>
      </c>
    </row>
    <row r="83" spans="1:29">
      <c r="A83" s="4" t="s">
        <v>535</v>
      </c>
      <c r="H83" s="6" t="n">
        <v>3430421</v>
      </c>
      <c r="M83" s="6" t="n">
        <v>669504</v>
      </c>
    </row>
    <row r="84" spans="1:29">
      <c r="A84" s="4" t="s">
        <v>497</v>
      </c>
      <c r="H84" s="6" t="n">
        <v>2709467</v>
      </c>
      <c r="M84" s="6" t="n">
        <v>1679482</v>
      </c>
    </row>
    <row r="85" spans="1:29">
      <c r="A85" s="4" t="s">
        <v>533</v>
      </c>
      <c r="H85" s="5" t="n">
        <v>3430421</v>
      </c>
      <c r="M85" s="5" t="n">
        <v>669504</v>
      </c>
    </row>
    <row r="86" spans="1:29">
      <c r="A86" s="4" t="s">
        <v>500</v>
      </c>
      <c r="O86" s="4" t="s">
        <v>536</v>
      </c>
    </row>
    <row r="87" spans="1:29">
      <c r="A87" s="4" t="s">
        <v>514</v>
      </c>
      <c r="O87" s="5" t="n">
        <v>640180</v>
      </c>
    </row>
    <row r="88" spans="1:29">
      <c r="A88" s="4" t="s">
        <v>537</v>
      </c>
      <c r="O88" s="6" t="n">
        <v>2407276</v>
      </c>
    </row>
    <row r="89" spans="1:29">
      <c r="A89" s="4" t="s">
        <v>538</v>
      </c>
    </row>
    <row r="90" spans="1:29">
      <c r="A90" s="3" t="s">
        <v>477</v>
      </c>
    </row>
    <row r="91" spans="1:29">
      <c r="A91" s="4" t="s">
        <v>532</v>
      </c>
      <c r="H91" s="5" t="n">
        <v>3430421</v>
      </c>
      <c r="M91" s="5" t="n">
        <v>669504</v>
      </c>
    </row>
    <row r="92" spans="1:29">
      <c r="A92" s="4" t="s">
        <v>539</v>
      </c>
      <c r="M92" s="6" t="n">
        <v>46866</v>
      </c>
    </row>
    <row r="93" spans="1:29">
      <c r="A93" s="4" t="s">
        <v>540</v>
      </c>
      <c r="H93" s="7" t="n">
        <v>1.545</v>
      </c>
      <c r="M93" s="7" t="n">
        <v>2.985</v>
      </c>
    </row>
    <row r="94" spans="1:29">
      <c r="A94" s="4" t="s">
        <v>541</v>
      </c>
      <c r="H94" s="6" t="n">
        <v>85000</v>
      </c>
      <c r="M94" s="6" t="n">
        <v>85000</v>
      </c>
      <c r="O94" s="5" t="n">
        <v>85000</v>
      </c>
    </row>
    <row r="95" spans="1:29">
      <c r="A95" s="4" t="s">
        <v>497</v>
      </c>
      <c r="H95" s="5" t="n">
        <v>169854</v>
      </c>
      <c r="M95" s="5" t="n">
        <v>110511</v>
      </c>
      <c r="O95" s="5" t="n">
        <v>5482523</v>
      </c>
    </row>
    <row r="96" spans="1:29">
      <c r="A96" s="4" t="s">
        <v>499</v>
      </c>
      <c r="H96" s="6" t="n">
        <v>10000</v>
      </c>
      <c r="M96" s="6" t="n">
        <v>10000</v>
      </c>
      <c r="O96" s="6" t="n">
        <v>20000</v>
      </c>
    </row>
    <row r="97" spans="1:29">
      <c r="A97" s="4" t="s">
        <v>533</v>
      </c>
      <c r="H97" s="5" t="n">
        <v>3430421</v>
      </c>
      <c r="M97" s="5" t="n">
        <v>669504</v>
      </c>
    </row>
    <row r="98" spans="1:29">
      <c r="A98" s="4" t="s">
        <v>500</v>
      </c>
      <c r="H98" s="4" t="s">
        <v>542</v>
      </c>
      <c r="M98" s="4" t="s">
        <v>543</v>
      </c>
    </row>
    <row r="99" spans="1:29">
      <c r="A99" s="4" t="s">
        <v>514</v>
      </c>
      <c r="H99" s="5" t="n">
        <v>240130</v>
      </c>
      <c r="M99" s="5" t="n">
        <v>46866</v>
      </c>
      <c r="O99" s="5" t="n">
        <v>89625</v>
      </c>
    </row>
    <row r="100" spans="1:29">
      <c r="A100" s="4" t="s">
        <v>515</v>
      </c>
      <c r="H100" s="4" t="s">
        <v>516</v>
      </c>
      <c r="M100" s="4" t="s">
        <v>516</v>
      </c>
    </row>
    <row r="101" spans="1:29">
      <c r="A101" s="4" t="s">
        <v>517</v>
      </c>
      <c r="H101" s="4" t="s">
        <v>544</v>
      </c>
      <c r="M101" s="4" t="s">
        <v>518</v>
      </c>
    </row>
    <row r="102" spans="1:29">
      <c r="A102" s="4" t="s">
        <v>537</v>
      </c>
      <c r="O102" s="6" t="n">
        <v>316071</v>
      </c>
    </row>
    <row r="103" spans="1:29">
      <c r="A103" s="4" t="s">
        <v>503</v>
      </c>
      <c r="H103" s="6" t="n">
        <v>4834001</v>
      </c>
      <c r="M103" s="6" t="n">
        <v>1763576</v>
      </c>
    </row>
    <row r="104" spans="1:29">
      <c r="A104" s="4" t="s">
        <v>335</v>
      </c>
    </row>
    <row r="105" spans="1:29">
      <c r="A105" s="3" t="s">
        <v>477</v>
      </c>
    </row>
    <row r="106" spans="1:29">
      <c r="A106" s="4" t="s">
        <v>545</v>
      </c>
      <c r="E106" s="8" t="n">
        <v>10.05</v>
      </c>
      <c r="V106" s="8" t="n">
        <v>3.45</v>
      </c>
    </row>
    <row r="107" spans="1:29">
      <c r="A107" s="4" t="s">
        <v>520</v>
      </c>
      <c r="E107" s="5" t="n">
        <v>8669</v>
      </c>
      <c r="T107" s="5" t="n">
        <v>25000</v>
      </c>
      <c r="U107" s="5" t="n">
        <v>520000</v>
      </c>
      <c r="V107" s="5" t="n">
        <v>225000</v>
      </c>
    </row>
    <row r="108" spans="1:29">
      <c r="A108" s="4" t="s">
        <v>493</v>
      </c>
      <c r="U108" s="5" t="n">
        <v>80000</v>
      </c>
      <c r="V108" s="5" t="n">
        <v>50000</v>
      </c>
    </row>
    <row r="109" spans="1:29">
      <c r="A109" s="4" t="s">
        <v>546</v>
      </c>
      <c r="U109" s="8" t="n">
        <v>1.75</v>
      </c>
    </row>
    <row r="110" spans="1:29">
      <c r="A110" s="4" t="s">
        <v>494</v>
      </c>
      <c r="E110" s="4" t="s">
        <v>364</v>
      </c>
      <c r="T110" s="4" t="s">
        <v>364</v>
      </c>
      <c r="U110" s="4" t="s">
        <v>364</v>
      </c>
      <c r="V110" s="4" t="s">
        <v>364</v>
      </c>
    </row>
    <row r="111" spans="1:29">
      <c r="A111" s="4" t="s">
        <v>530</v>
      </c>
      <c r="E111" s="9" t="n">
        <v>8.41</v>
      </c>
      <c r="T111" s="9" t="n">
        <v>1.04</v>
      </c>
      <c r="U111" s="9" t="n">
        <v>1.45</v>
      </c>
      <c r="V111" s="9" t="n">
        <v>2.95</v>
      </c>
    </row>
    <row r="112" spans="1:29">
      <c r="A112" s="4" t="s">
        <v>547</v>
      </c>
      <c r="E112" s="5" t="n">
        <v>4</v>
      </c>
      <c r="T112" s="5" t="n">
        <v>4</v>
      </c>
      <c r="U112" s="5" t="n">
        <v>3</v>
      </c>
      <c r="V112" s="5" t="n">
        <v>2</v>
      </c>
    </row>
    <row r="113" spans="1:29">
      <c r="A113" s="4" t="s">
        <v>548</v>
      </c>
      <c r="E113" s="4" t="s">
        <v>549</v>
      </c>
      <c r="T113" s="4" t="s">
        <v>549</v>
      </c>
      <c r="U113" s="4" t="s">
        <v>549</v>
      </c>
      <c r="V113" s="4" t="s">
        <v>549</v>
      </c>
    </row>
    <row r="114" spans="1:29">
      <c r="A114" s="4" t="s">
        <v>550</v>
      </c>
    </row>
    <row r="115" spans="1:29">
      <c r="A115" s="3" t="s">
        <v>477</v>
      </c>
    </row>
    <row r="116" spans="1:29">
      <c r="A116" s="4" t="s">
        <v>545</v>
      </c>
      <c r="AA116" s="6" t="n">
        <v>9</v>
      </c>
      <c r="AB116" s="6" t="n">
        <v>9</v>
      </c>
    </row>
    <row r="117" spans="1:29">
      <c r="A117" s="4" t="s">
        <v>551</v>
      </c>
    </row>
    <row r="118" spans="1:29">
      <c r="A118" s="3" t="s">
        <v>477</v>
      </c>
    </row>
    <row r="119" spans="1:29">
      <c r="A119" s="4" t="s">
        <v>480</v>
      </c>
      <c r="Y119" s="5" t="n">
        <v>11400</v>
      </c>
    </row>
    <row r="120" spans="1:29">
      <c r="A120" s="4" t="s">
        <v>481</v>
      </c>
      <c r="Y120" s="6" t="n">
        <v>77748</v>
      </c>
    </row>
    <row r="121" spans="1:29">
      <c r="A121" s="4" t="s">
        <v>526</v>
      </c>
      <c r="V121" s="6" t="n">
        <v>77748</v>
      </c>
    </row>
    <row r="122" spans="1:29">
      <c r="A122" s="4" t="s">
        <v>552</v>
      </c>
    </row>
    <row r="123" spans="1:29">
      <c r="A123" s="3" t="s">
        <v>477</v>
      </c>
    </row>
    <row r="124" spans="1:29">
      <c r="A124" s="4" t="s">
        <v>520</v>
      </c>
      <c r="U124" s="5" t="n">
        <v>70000</v>
      </c>
    </row>
    <row r="125" spans="1:29">
      <c r="A125" s="4" t="s">
        <v>528</v>
      </c>
    </row>
    <row r="126" spans="1:29">
      <c r="A126" s="3" t="s">
        <v>477</v>
      </c>
    </row>
    <row r="127" spans="1:29">
      <c r="A127" s="4" t="s">
        <v>545</v>
      </c>
      <c r="D127" s="6" t="n">
        <v>9</v>
      </c>
      <c r="Q127" s="6" t="n">
        <v>9</v>
      </c>
    </row>
    <row r="128" spans="1:29">
      <c r="A128" s="4" t="s">
        <v>553</v>
      </c>
      <c r="Q128" s="5" t="n">
        <v>193860</v>
      </c>
      <c r="V128" s="5" t="n">
        <v>104138</v>
      </c>
    </row>
    <row r="129" spans="1:29">
      <c r="A129" s="4" t="s">
        <v>554</v>
      </c>
      <c r="D129" s="5" t="n">
        <v>38000</v>
      </c>
      <c r="Q129" s="5" t="n">
        <v>62667</v>
      </c>
    </row>
    <row r="130" spans="1:29">
      <c r="A130" s="4" t="s">
        <v>555</v>
      </c>
      <c r="D130" s="6" t="n">
        <v>9</v>
      </c>
      <c r="Q130" s="6" t="n">
        <v>9</v>
      </c>
    </row>
    <row r="131" spans="1:29">
      <c r="A131" s="4" t="s">
        <v>556</v>
      </c>
    </row>
    <row r="132" spans="1:29">
      <c r="A132" s="3" t="s">
        <v>477</v>
      </c>
    </row>
    <row r="133" spans="1:29">
      <c r="A133" s="4" t="s">
        <v>480</v>
      </c>
      <c r="AC133" s="5" t="n">
        <v>866667</v>
      </c>
    </row>
    <row r="134" spans="1:29">
      <c r="A134" s="4" t="s">
        <v>482</v>
      </c>
      <c r="U134" s="4" t="s">
        <v>46</v>
      </c>
      <c r="V134" s="4" t="s">
        <v>46</v>
      </c>
      <c r="W134" s="4" t="s">
        <v>46</v>
      </c>
    </row>
    <row r="135" spans="1:29">
      <c r="A135" s="4" t="s">
        <v>490</v>
      </c>
      <c r="V135" s="6" t="n">
        <v>128</v>
      </c>
    </row>
    <row r="136" spans="1:29">
      <c r="A136" s="4" t="s">
        <v>527</v>
      </c>
      <c r="V136" s="5" t="n">
        <v>128016</v>
      </c>
    </row>
    <row r="137" spans="1:29">
      <c r="A137" s="4" t="s">
        <v>520</v>
      </c>
      <c r="V137" s="5" t="n">
        <v>4829</v>
      </c>
    </row>
    <row r="138" spans="1:29">
      <c r="A138" s="4" t="s">
        <v>493</v>
      </c>
      <c r="U138" s="5" t="n">
        <v>5799</v>
      </c>
    </row>
    <row r="139" spans="1:29">
      <c r="A139" s="4" t="s">
        <v>547</v>
      </c>
      <c r="N139" s="5" t="n">
        <v>2</v>
      </c>
    </row>
    <row r="140" spans="1:29">
      <c r="A140" s="4" t="s">
        <v>511</v>
      </c>
      <c r="G140" s="5" t="n">
        <v>94097</v>
      </c>
      <c r="I140" s="5" t="n">
        <v>125000</v>
      </c>
      <c r="L140" s="5" t="n">
        <v>10000</v>
      </c>
      <c r="N140" s="5" t="n">
        <v>22200</v>
      </c>
      <c r="T140" s="5" t="n">
        <v>219097</v>
      </c>
      <c r="V140" s="5" t="n">
        <v>140843</v>
      </c>
    </row>
    <row r="141" spans="1:29">
      <c r="A141" s="4" t="s">
        <v>498</v>
      </c>
      <c r="G141" s="6" t="n">
        <v>94097</v>
      </c>
      <c r="I141" s="6" t="n">
        <v>117500</v>
      </c>
      <c r="L141" s="6" t="n">
        <v>31000</v>
      </c>
      <c r="N141" s="6" t="n">
        <v>88800</v>
      </c>
      <c r="T141" s="6" t="n">
        <v>219</v>
      </c>
      <c r="V141" s="6" t="n">
        <v>141</v>
      </c>
    </row>
    <row r="142" spans="1:29">
      <c r="A142" s="4" t="s">
        <v>524</v>
      </c>
      <c r="J142" s="5" t="n">
        <v>4829</v>
      </c>
      <c r="U142" s="5" t="n">
        <v>4829</v>
      </c>
    </row>
    <row r="143" spans="1:29">
      <c r="A143" s="4" t="s">
        <v>557</v>
      </c>
    </row>
    <row r="144" spans="1:29">
      <c r="A144" s="3" t="s">
        <v>477</v>
      </c>
    </row>
    <row r="145" spans="1:29">
      <c r="A145" s="4" t="s">
        <v>482</v>
      </c>
      <c r="T145" s="4" t="s">
        <v>46</v>
      </c>
      <c r="U145" s="4" t="s">
        <v>46</v>
      </c>
      <c r="V145" s="4" t="s">
        <v>46</v>
      </c>
    </row>
    <row r="146" spans="1:29">
      <c r="A146" s="4" t="s">
        <v>490</v>
      </c>
      <c r="V146" s="4" t="s">
        <v>46</v>
      </c>
    </row>
    <row r="147" spans="1:29">
      <c r="A147" s="4" t="s">
        <v>498</v>
      </c>
      <c r="T147" s="4" t="s">
        <v>46</v>
      </c>
      <c r="V147" s="4" t="s">
        <v>46</v>
      </c>
    </row>
    <row r="148" spans="1:29">
      <c r="A148" s="4" t="s">
        <v>558</v>
      </c>
    </row>
    <row r="149" spans="1:29">
      <c r="A149" s="3" t="s">
        <v>477</v>
      </c>
    </row>
    <row r="150" spans="1:29">
      <c r="A150" s="4" t="s">
        <v>482</v>
      </c>
      <c r="T150" s="5" t="n">
        <v>715983</v>
      </c>
      <c r="U150" s="6" t="n">
        <v>779701</v>
      </c>
      <c r="V150" s="5" t="n">
        <v>986620</v>
      </c>
    </row>
    <row r="151" spans="1:29">
      <c r="A151" s="4" t="s">
        <v>490</v>
      </c>
      <c r="V151" s="5" t="n">
        <v>491223</v>
      </c>
    </row>
    <row r="152" spans="1:29">
      <c r="A152" s="4" t="s">
        <v>498</v>
      </c>
      <c r="T152" s="6" t="n">
        <v>211378</v>
      </c>
      <c r="V152" s="5" t="n">
        <v>703878</v>
      </c>
    </row>
    <row r="153" spans="1:29">
      <c r="A153" s="4" t="s">
        <v>559</v>
      </c>
    </row>
    <row r="154" spans="1:29">
      <c r="A154" s="3" t="s">
        <v>477</v>
      </c>
    </row>
    <row r="155" spans="1:29">
      <c r="A155" s="4" t="s">
        <v>482</v>
      </c>
      <c r="V155" s="4" t="s">
        <v>46</v>
      </c>
    </row>
    <row r="156" spans="1:29">
      <c r="A156" s="4" t="s">
        <v>490</v>
      </c>
      <c r="V156" s="4" t="s">
        <v>46</v>
      </c>
    </row>
    <row r="157" spans="1:29">
      <c r="A157" s="4" t="s">
        <v>520</v>
      </c>
      <c r="V157" s="4" t="s">
        <v>46</v>
      </c>
    </row>
    <row r="158" spans="1:29">
      <c r="A158" s="4" t="s">
        <v>511</v>
      </c>
      <c r="T158" s="4" t="s">
        <v>46</v>
      </c>
    </row>
    <row r="159" spans="1:29">
      <c r="A159" s="4" t="s">
        <v>498</v>
      </c>
      <c r="T159" s="4" t="s">
        <v>46</v>
      </c>
      <c r="V159" s="4" t="s">
        <v>46</v>
      </c>
    </row>
    <row r="160" spans="1:29">
      <c r="A160" s="4" t="s">
        <v>560</v>
      </c>
    </row>
    <row r="161" spans="1:29">
      <c r="A161" s="3" t="s">
        <v>477</v>
      </c>
    </row>
    <row r="162" spans="1:29">
      <c r="A162" s="4" t="s">
        <v>561</v>
      </c>
      <c r="T162" s="6" t="n">
        <v>25492513</v>
      </c>
    </row>
    <row r="163" spans="1:29">
      <c r="A163" s="4" t="s">
        <v>562</v>
      </c>
    </row>
    <row r="164" spans="1:29">
      <c r="A164" s="3" t="s">
        <v>477</v>
      </c>
    </row>
    <row r="165" spans="1:29">
      <c r="A165" s="4" t="s">
        <v>486</v>
      </c>
      <c r="B165" s="7" t="n">
        <v>4.125</v>
      </c>
    </row>
    <row r="166" spans="1:29">
      <c r="A166" s="4" t="s">
        <v>509</v>
      </c>
      <c r="B166" s="7" t="n">
        <v>4.125</v>
      </c>
    </row>
    <row r="167" spans="1:29">
      <c r="A167" s="4" t="s">
        <v>563</v>
      </c>
      <c r="B167" s="5" t="n">
        <v>1648484</v>
      </c>
    </row>
    <row r="168" spans="1:29">
      <c r="A168" s="4" t="s">
        <v>392</v>
      </c>
      <c r="B168" s="4" t="s">
        <v>518</v>
      </c>
    </row>
    <row r="169" spans="1:29">
      <c r="A169" s="4" t="s">
        <v>564</v>
      </c>
      <c r="B169" s="5" t="n">
        <v>1648484</v>
      </c>
    </row>
    <row r="170" spans="1:29">
      <c r="A170" s="4" t="s">
        <v>565</v>
      </c>
      <c r="B170" s="8" t="n">
        <v>0.01</v>
      </c>
    </row>
    <row r="171" spans="1:29">
      <c r="A171" s="4" t="s">
        <v>510</v>
      </c>
    </row>
    <row r="172" spans="1:29">
      <c r="A172" s="3" t="s">
        <v>477</v>
      </c>
    </row>
    <row r="173" spans="1:29">
      <c r="A173" s="4" t="s">
        <v>527</v>
      </c>
      <c r="B173" s="5" t="n">
        <v>58191</v>
      </c>
    </row>
    <row r="174" spans="1:29">
      <c r="A174" s="4" t="s">
        <v>491</v>
      </c>
      <c r="B174" s="7" t="n">
        <v>4.125</v>
      </c>
    </row>
    <row r="175" spans="1:29">
      <c r="A175" s="4" t="s">
        <v>566</v>
      </c>
    </row>
    <row r="176" spans="1:29">
      <c r="A176" s="3" t="s">
        <v>477</v>
      </c>
    </row>
    <row r="177" spans="1:29">
      <c r="A177" s="4" t="s">
        <v>567</v>
      </c>
      <c r="B177" s="6" t="n">
        <v>6802469</v>
      </c>
    </row>
    <row r="178" spans="1:29">
      <c r="A178" s="4" t="s">
        <v>568</v>
      </c>
      <c r="B178" s="4" t="s">
        <v>569</v>
      </c>
    </row>
    <row r="179" spans="1:29">
      <c r="A179" s="4" t="s">
        <v>491</v>
      </c>
      <c r="B179" s="7" t="n">
        <v>4.125</v>
      </c>
    </row>
    <row r="180" spans="1:29">
      <c r="A180" s="4" t="s">
        <v>492</v>
      </c>
      <c r="B180" s="6" t="n">
        <v>685573</v>
      </c>
    </row>
    <row r="181" spans="1:29">
      <c r="A181" s="4" t="s">
        <v>392</v>
      </c>
      <c r="B181" s="4" t="s">
        <v>518</v>
      </c>
    </row>
    <row r="182" spans="1:29">
      <c r="A182" s="4" t="s">
        <v>398</v>
      </c>
    </row>
    <row r="183" spans="1:29">
      <c r="A183" s="3" t="s">
        <v>477</v>
      </c>
    </row>
    <row r="184" spans="1:29">
      <c r="A184" s="4" t="s">
        <v>480</v>
      </c>
      <c r="Z184" s="5" t="n">
        <v>29729</v>
      </c>
    </row>
    <row r="185" spans="1:29">
      <c r="A185" s="4" t="s">
        <v>488</v>
      </c>
      <c r="R185" s="5" t="n">
        <v>128017</v>
      </c>
      <c r="S185" s="5" t="n">
        <v>128017</v>
      </c>
    </row>
    <row r="186" spans="1:29">
      <c r="A186" s="4" t="s">
        <v>570</v>
      </c>
      <c r="S186" s="6" t="n">
        <v>587592</v>
      </c>
      <c r="V186" s="5" t="n">
        <v>298774</v>
      </c>
    </row>
    <row r="187" spans="1:29">
      <c r="A187" s="4" t="s">
        <v>519</v>
      </c>
      <c r="J187" s="5" t="n">
        <v>202469</v>
      </c>
      <c r="U187" s="5" t="n">
        <v>202469</v>
      </c>
    </row>
    <row r="188" spans="1:29">
      <c r="A188" s="4" t="s">
        <v>571</v>
      </c>
      <c r="V188" s="6" t="n">
        <v>4160195</v>
      </c>
    </row>
    <row r="189" spans="1:29">
      <c r="A189" s="4" t="s">
        <v>530</v>
      </c>
      <c r="B189" s="5" t="n">
        <v>1895756</v>
      </c>
    </row>
    <row r="190" spans="1:29">
      <c r="A190" s="4" t="s">
        <v>572</v>
      </c>
    </row>
    <row r="191" spans="1:29">
      <c r="A191" s="3" t="s">
        <v>477</v>
      </c>
    </row>
    <row r="192" spans="1:29">
      <c r="A192" s="4" t="s">
        <v>553</v>
      </c>
      <c r="V192" s="5" t="n">
        <v>12802</v>
      </c>
    </row>
    <row r="193" spans="1:29">
      <c r="A193" s="4" t="s">
        <v>484</v>
      </c>
      <c r="R193" s="5" t="n">
        <v>12802</v>
      </c>
      <c r="V193" s="5" t="n">
        <v>12802</v>
      </c>
    </row>
    <row r="194" spans="1:29">
      <c r="A194" s="4" t="s">
        <v>532</v>
      </c>
      <c r="R194" s="5" t="n">
        <v>128017</v>
      </c>
    </row>
    <row r="195" spans="1:29">
      <c r="A195" s="4" t="s">
        <v>573</v>
      </c>
      <c r="R195" s="6" t="n">
        <v>6</v>
      </c>
    </row>
    <row r="196" spans="1:29">
      <c r="A196" s="4" t="s">
        <v>539</v>
      </c>
      <c r="R196" s="6" t="n">
        <v>768100</v>
      </c>
    </row>
    <row r="197" spans="1:29">
      <c r="A197" s="4" t="s">
        <v>574</v>
      </c>
      <c r="R197" s="4" t="s">
        <v>575</v>
      </c>
    </row>
    <row r="198" spans="1:29">
      <c r="A198" s="4" t="s">
        <v>576</v>
      </c>
      <c r="R198" s="4" t="s">
        <v>577</v>
      </c>
    </row>
    <row r="199" spans="1:29">
      <c r="A199" s="4" t="s">
        <v>488</v>
      </c>
      <c r="J199" s="5" t="n">
        <v>272767</v>
      </c>
      <c r="U199" s="5" t="n">
        <v>272767</v>
      </c>
    </row>
    <row r="200" spans="1:29">
      <c r="A200" s="4" t="s">
        <v>509</v>
      </c>
      <c r="C200" s="7" t="n">
        <v>4.125</v>
      </c>
      <c r="J200" s="8" t="n">
        <v>4.25</v>
      </c>
      <c r="U200" s="8" t="n">
        <v>4.25</v>
      </c>
    </row>
    <row r="201" spans="1:29">
      <c r="A201" s="4" t="s">
        <v>533</v>
      </c>
      <c r="R201" s="5" t="n">
        <v>128017</v>
      </c>
    </row>
    <row r="202" spans="1:29">
      <c r="A202" s="4" t="s">
        <v>503</v>
      </c>
      <c r="U202" s="6" t="n">
        <v>1125148</v>
      </c>
    </row>
    <row r="203" spans="1:29">
      <c r="A203" s="4" t="s">
        <v>578</v>
      </c>
    </row>
    <row r="204" spans="1:29">
      <c r="A204" s="3" t="s">
        <v>477</v>
      </c>
    </row>
    <row r="205" spans="1:29">
      <c r="A205" s="4" t="s">
        <v>532</v>
      </c>
      <c r="R205" s="5" t="n">
        <v>128017</v>
      </c>
    </row>
    <row r="206" spans="1:29">
      <c r="A206" s="4" t="s">
        <v>579</v>
      </c>
      <c r="R206" s="6" t="n">
        <v>99853</v>
      </c>
    </row>
    <row r="207" spans="1:29">
      <c r="A207" s="4" t="s">
        <v>580</v>
      </c>
      <c r="R207" s="4" t="s">
        <v>581</v>
      </c>
    </row>
    <row r="208" spans="1:29">
      <c r="A208" s="4" t="s">
        <v>488</v>
      </c>
      <c r="V208" s="5" t="n">
        <v>12802</v>
      </c>
    </row>
    <row r="209" spans="1:29">
      <c r="A209" s="4" t="s">
        <v>570</v>
      </c>
      <c r="R209" s="6" t="n">
        <v>587592</v>
      </c>
    </row>
    <row r="210" spans="1:29">
      <c r="A210" s="4" t="s">
        <v>582</v>
      </c>
      <c r="R210" s="6" t="n">
        <v>176896</v>
      </c>
    </row>
    <row r="211" spans="1:29">
      <c r="A211" s="4" t="s">
        <v>533</v>
      </c>
      <c r="R211" s="5" t="n">
        <v>128017</v>
      </c>
    </row>
    <row r="212" spans="1:29">
      <c r="A212" s="4" t="s">
        <v>583</v>
      </c>
    </row>
    <row r="213" spans="1:29">
      <c r="A213" s="3" t="s">
        <v>477</v>
      </c>
    </row>
    <row r="214" spans="1:29">
      <c r="A214" s="4" t="s">
        <v>571</v>
      </c>
      <c r="V214" s="6" t="n">
        <v>142419</v>
      </c>
    </row>
    <row r="215" spans="1:29">
      <c r="A215" s="4" t="s">
        <v>530</v>
      </c>
      <c r="V215" s="5" t="n">
        <v>65940</v>
      </c>
    </row>
    <row r="216" spans="1:29">
      <c r="A216" s="4" t="s">
        <v>584</v>
      </c>
    </row>
    <row r="217" spans="1:29">
      <c r="A217" s="3" t="s">
        <v>477</v>
      </c>
    </row>
    <row r="218" spans="1:29">
      <c r="A218" s="4" t="s">
        <v>480</v>
      </c>
      <c r="X218" s="5" t="n">
        <v>6668</v>
      </c>
    </row>
    <row r="219" spans="1:29">
      <c r="A219" s="4" t="s">
        <v>481</v>
      </c>
      <c r="X219" s="6" t="n">
        <v>45476</v>
      </c>
    </row>
    <row r="220" spans="1:29">
      <c r="A220" s="4" t="s">
        <v>526</v>
      </c>
      <c r="V220" s="6" t="n">
        <v>45476</v>
      </c>
    </row>
    <row r="221" spans="1:29">
      <c r="A221" s="4" t="s">
        <v>585</v>
      </c>
      <c r="C221" s="4" t="s">
        <v>586</v>
      </c>
    </row>
    <row r="222" spans="1:29">
      <c r="A222" s="4" t="s">
        <v>553</v>
      </c>
      <c r="C222" s="5" t="n">
        <v>140819</v>
      </c>
    </row>
    <row r="223" spans="1:29">
      <c r="A223" s="4" t="s">
        <v>509</v>
      </c>
      <c r="B223" s="7" t="n">
        <v>4.125</v>
      </c>
    </row>
    <row r="224" spans="1:29">
      <c r="A224" s="4" t="s">
        <v>587</v>
      </c>
    </row>
    <row r="225" spans="1:29">
      <c r="A225" s="3" t="s">
        <v>477</v>
      </c>
    </row>
    <row r="226" spans="1:29">
      <c r="A226" s="4" t="s">
        <v>488</v>
      </c>
      <c r="T226" s="5" t="n">
        <v>2321569</v>
      </c>
    </row>
    <row r="227" spans="1:29">
      <c r="A227" s="4" t="s">
        <v>509</v>
      </c>
      <c r="T227" s="8" t="n">
        <v>0.01</v>
      </c>
    </row>
    <row r="228" spans="1:29">
      <c r="A228" s="4" t="s">
        <v>503</v>
      </c>
      <c r="T228" s="6" t="n">
        <v>232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88</v>
      </c>
      <c r="B1" s="2" t="s">
        <v>276</v>
      </c>
      <c r="E1" s="2" t="s">
        <v>1</v>
      </c>
    </row>
    <row r="2" spans="1:8">
      <c r="B2" s="2" t="s">
        <v>589</v>
      </c>
      <c r="C2" s="2" t="s">
        <v>590</v>
      </c>
      <c r="D2" s="2" t="s">
        <v>591</v>
      </c>
      <c r="E2" s="2" t="s">
        <v>2</v>
      </c>
      <c r="F2" s="2" t="s">
        <v>42</v>
      </c>
      <c r="G2" s="2" t="s">
        <v>592</v>
      </c>
      <c r="H2" s="2" t="s">
        <v>83</v>
      </c>
    </row>
    <row r="3" spans="1:8">
      <c r="A3" s="3" t="s">
        <v>593</v>
      </c>
    </row>
    <row r="4" spans="1:8">
      <c r="A4" s="4" t="s">
        <v>62</v>
      </c>
      <c r="E4" s="4" t="s">
        <v>46</v>
      </c>
      <c r="F4" s="4" t="s">
        <v>46</v>
      </c>
    </row>
    <row r="5" spans="1:8">
      <c r="A5" s="4" t="s">
        <v>594</v>
      </c>
      <c r="E5" s="6" t="n">
        <v>6285480</v>
      </c>
      <c r="F5" s="6" t="n">
        <v>6446517</v>
      </c>
      <c r="H5" s="6" t="n">
        <v>6063439</v>
      </c>
    </row>
    <row r="6" spans="1:8">
      <c r="A6" s="4" t="s">
        <v>595</v>
      </c>
    </row>
    <row r="7" spans="1:8">
      <c r="A7" s="3" t="s">
        <v>593</v>
      </c>
    </row>
    <row r="8" spans="1:8">
      <c r="A8" s="4" t="s">
        <v>596</v>
      </c>
      <c r="G8" s="5" t="n">
        <v>213106</v>
      </c>
    </row>
    <row r="9" spans="1:8">
      <c r="A9" s="4" t="s">
        <v>597</v>
      </c>
      <c r="E9" s="8" t="n">
        <v>0.01</v>
      </c>
      <c r="G9" s="10" t="n">
        <v>4.6925</v>
      </c>
    </row>
    <row r="10" spans="1:8">
      <c r="A10" s="4" t="s">
        <v>598</v>
      </c>
      <c r="E10" s="5" t="n">
        <v>421400</v>
      </c>
      <c r="G10" s="5" t="n">
        <v>106553</v>
      </c>
    </row>
    <row r="11" spans="1:8">
      <c r="A11" s="4" t="s">
        <v>599</v>
      </c>
      <c r="G11" s="8" t="n">
        <v>4.63</v>
      </c>
    </row>
    <row r="12" spans="1:8">
      <c r="A12" s="4" t="s">
        <v>600</v>
      </c>
      <c r="E12" s="5" t="n">
        <v>421400</v>
      </c>
    </row>
    <row r="13" spans="1:8">
      <c r="A13" s="4" t="s">
        <v>601</v>
      </c>
    </row>
    <row r="14" spans="1:8">
      <c r="A14" s="3" t="s">
        <v>593</v>
      </c>
    </row>
    <row r="15" spans="1:8">
      <c r="A15" s="4" t="s">
        <v>600</v>
      </c>
      <c r="E15" s="5" t="n">
        <v>421400</v>
      </c>
    </row>
    <row r="16" spans="1:8">
      <c r="A16" s="4" t="s">
        <v>602</v>
      </c>
      <c r="D16" s="7" t="n">
        <v>2.985</v>
      </c>
      <c r="E16" s="7" t="n">
        <v>4.125</v>
      </c>
    </row>
    <row r="17" spans="1:8">
      <c r="A17" s="4" t="s">
        <v>603</v>
      </c>
    </row>
    <row r="18" spans="1:8">
      <c r="A18" s="3" t="s">
        <v>593</v>
      </c>
    </row>
    <row r="19" spans="1:8">
      <c r="A19" s="4" t="s">
        <v>596</v>
      </c>
      <c r="D19" s="5" t="n">
        <v>167504</v>
      </c>
    </row>
    <row r="20" spans="1:8">
      <c r="A20" s="4" t="s">
        <v>598</v>
      </c>
      <c r="D20" s="5" t="n">
        <v>167504</v>
      </c>
    </row>
    <row r="21" spans="1:8">
      <c r="A21" s="4" t="s">
        <v>599</v>
      </c>
      <c r="D21" s="8" t="n">
        <v>2.86</v>
      </c>
    </row>
    <row r="22" spans="1:8">
      <c r="A22" s="4" t="s">
        <v>604</v>
      </c>
    </row>
    <row r="23" spans="1:8">
      <c r="A23" s="3" t="s">
        <v>593</v>
      </c>
    </row>
    <row r="24" spans="1:8">
      <c r="A24" s="4" t="s">
        <v>596</v>
      </c>
      <c r="C24" s="5" t="n">
        <v>3137255</v>
      </c>
    </row>
    <row r="25" spans="1:8">
      <c r="A25" s="4" t="s">
        <v>598</v>
      </c>
      <c r="C25" s="5" t="n">
        <v>3137255</v>
      </c>
    </row>
    <row r="26" spans="1:8">
      <c r="A26" s="4" t="s">
        <v>599</v>
      </c>
      <c r="C26" s="8" t="n">
        <v>1.15</v>
      </c>
    </row>
    <row r="27" spans="1:8">
      <c r="A27" s="4" t="s">
        <v>605</v>
      </c>
    </row>
    <row r="28" spans="1:8">
      <c r="A28" s="3" t="s">
        <v>593</v>
      </c>
    </row>
    <row r="29" spans="1:8">
      <c r="A29" s="4" t="s">
        <v>598</v>
      </c>
      <c r="C29" s="5" t="n">
        <v>3137255</v>
      </c>
    </row>
    <row r="30" spans="1:8">
      <c r="A30" s="4" t="s">
        <v>599</v>
      </c>
      <c r="C30" s="8" t="n">
        <v>1.15</v>
      </c>
    </row>
    <row r="31" spans="1:8">
      <c r="A31" s="4" t="s">
        <v>602</v>
      </c>
      <c r="C31" s="7" t="n">
        <v>1.275</v>
      </c>
    </row>
    <row r="32" spans="1:8">
      <c r="A32" s="4" t="s">
        <v>606</v>
      </c>
    </row>
    <row r="33" spans="1:8">
      <c r="A33" s="3" t="s">
        <v>593</v>
      </c>
    </row>
    <row r="34" spans="1:8">
      <c r="A34" s="4" t="s">
        <v>596</v>
      </c>
      <c r="C34" s="5" t="n">
        <v>784314</v>
      </c>
    </row>
    <row r="35" spans="1:8">
      <c r="A35" s="4" t="s">
        <v>598</v>
      </c>
      <c r="C35" s="5" t="n">
        <v>784314</v>
      </c>
    </row>
    <row r="36" spans="1:8">
      <c r="A36" s="4" t="s">
        <v>599</v>
      </c>
      <c r="C36" s="8" t="n">
        <v>1.15</v>
      </c>
    </row>
    <row r="37" spans="1:8">
      <c r="A37" s="4" t="s">
        <v>607</v>
      </c>
    </row>
    <row r="38" spans="1:8">
      <c r="A38" s="3" t="s">
        <v>593</v>
      </c>
    </row>
    <row r="39" spans="1:8">
      <c r="A39" s="4" t="s">
        <v>602</v>
      </c>
      <c r="C39" s="7" t="n">
        <v>1.275</v>
      </c>
    </row>
    <row r="40" spans="1:8">
      <c r="A40" s="4" t="s">
        <v>603</v>
      </c>
    </row>
    <row r="41" spans="1:8">
      <c r="A41" s="3" t="s">
        <v>593</v>
      </c>
    </row>
    <row r="42" spans="1:8">
      <c r="A42" s="4" t="s">
        <v>596</v>
      </c>
      <c r="B42" s="5" t="n">
        <v>1165048</v>
      </c>
    </row>
    <row r="43" spans="1:8">
      <c r="A43" s="4" t="s">
        <v>598</v>
      </c>
      <c r="B43" s="5" t="n">
        <v>1165048</v>
      </c>
    </row>
    <row r="44" spans="1:8">
      <c r="A44" s="4" t="s">
        <v>599</v>
      </c>
      <c r="B44" s="8" t="n">
        <v>1.42</v>
      </c>
    </row>
    <row r="45" spans="1:8">
      <c r="A45" s="4" t="s">
        <v>608</v>
      </c>
    </row>
    <row r="46" spans="1:8">
      <c r="A46" s="3" t="s">
        <v>593</v>
      </c>
    </row>
    <row r="47" spans="1:8">
      <c r="A47" s="4" t="s">
        <v>602</v>
      </c>
      <c r="B47" s="7" t="n">
        <v>1.545</v>
      </c>
    </row>
    <row r="48" spans="1:8">
      <c r="A48" s="4" t="s">
        <v>609</v>
      </c>
    </row>
    <row r="49" spans="1:8">
      <c r="A49" s="3" t="s">
        <v>593</v>
      </c>
    </row>
    <row r="50" spans="1:8">
      <c r="A50" s="4" t="s">
        <v>596</v>
      </c>
      <c r="B50" s="5" t="n">
        <v>129450</v>
      </c>
    </row>
    <row r="51" spans="1:8">
      <c r="A51" s="4" t="s">
        <v>598</v>
      </c>
      <c r="B51" s="5" t="n">
        <v>129450</v>
      </c>
    </row>
    <row r="52" spans="1:8">
      <c r="A52" s="4" t="s">
        <v>599</v>
      </c>
      <c r="B52" s="8" t="n">
        <v>1.42</v>
      </c>
    </row>
    <row r="53" spans="1:8">
      <c r="A53" s="4" t="s">
        <v>610</v>
      </c>
    </row>
    <row r="54" spans="1:8">
      <c r="A54" s="3" t="s">
        <v>593</v>
      </c>
    </row>
    <row r="55" spans="1:8">
      <c r="A55" s="4" t="s">
        <v>602</v>
      </c>
      <c r="B55" s="7" t="n">
        <v>1.545</v>
      </c>
    </row>
    <row r="56" spans="1:8">
      <c r="A56" s="4" t="s">
        <v>611</v>
      </c>
    </row>
    <row r="57" spans="1:8">
      <c r="A57" s="3" t="s">
        <v>593</v>
      </c>
    </row>
    <row r="58" spans="1:8">
      <c r="A58" s="4" t="s">
        <v>596</v>
      </c>
      <c r="E58" s="5" t="n">
        <v>2234700</v>
      </c>
    </row>
    <row r="59" spans="1:8">
      <c r="A59" s="4" t="s">
        <v>598</v>
      </c>
      <c r="E59" s="5" t="n">
        <v>2234700</v>
      </c>
    </row>
    <row r="60" spans="1:8">
      <c r="A60" s="4" t="s">
        <v>599</v>
      </c>
      <c r="E60" s="8" t="n">
        <v>0.77</v>
      </c>
    </row>
    <row r="61" spans="1:8">
      <c r="A61" s="4" t="s">
        <v>612</v>
      </c>
    </row>
    <row r="62" spans="1:8">
      <c r="A62" s="3" t="s">
        <v>593</v>
      </c>
    </row>
    <row r="63" spans="1:8">
      <c r="A63" s="4" t="s">
        <v>602</v>
      </c>
      <c r="E63" s="10" t="n">
        <v>0.8951</v>
      </c>
    </row>
    <row r="64" spans="1:8">
      <c r="A64" s="4" t="s">
        <v>613</v>
      </c>
    </row>
    <row r="65" spans="1:8">
      <c r="A65" s="3" t="s">
        <v>593</v>
      </c>
    </row>
    <row r="66" spans="1:8">
      <c r="A66" s="4" t="s">
        <v>596</v>
      </c>
      <c r="E66" s="5" t="n">
        <v>558597</v>
      </c>
    </row>
    <row r="67" spans="1:8">
      <c r="A67" s="4" t="s">
        <v>598</v>
      </c>
      <c r="E67" s="5" t="n">
        <v>558597</v>
      </c>
    </row>
    <row r="68" spans="1:8">
      <c r="A68" s="4" t="s">
        <v>599</v>
      </c>
      <c r="E68" s="8" t="n">
        <v>0.77</v>
      </c>
    </row>
    <row r="69" spans="1:8">
      <c r="A69" s="4" t="s">
        <v>614</v>
      </c>
    </row>
    <row r="70" spans="1:8">
      <c r="A70" s="3" t="s">
        <v>593</v>
      </c>
    </row>
    <row r="71" spans="1:8">
      <c r="A71" s="4" t="s">
        <v>602</v>
      </c>
      <c r="E71" s="10" t="n">
        <v>0.8951</v>
      </c>
    </row>
  </sheetData>
  <mergeCells count="3">
    <mergeCell ref="A1:A2"/>
    <mergeCell ref="B1:D1"/>
    <mergeCell ref="E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5</v>
      </c>
      <c r="B1" s="2" t="s">
        <v>1</v>
      </c>
    </row>
    <row r="2" spans="1:4">
      <c r="B2" s="2" t="s">
        <v>2</v>
      </c>
      <c r="C2" s="2" t="s">
        <v>42</v>
      </c>
      <c r="D2" s="2" t="s">
        <v>83</v>
      </c>
    </row>
    <row r="3" spans="1:4">
      <c r="A3" s="3" t="s">
        <v>616</v>
      </c>
    </row>
    <row r="4" spans="1:4">
      <c r="A4" s="4" t="s">
        <v>617</v>
      </c>
      <c r="B4" s="6" t="n">
        <v>20000</v>
      </c>
      <c r="C4" s="6" t="n">
        <v>48000</v>
      </c>
      <c r="D4" s="6" t="n">
        <v>48000</v>
      </c>
    </row>
    <row r="5" spans="1:4">
      <c r="A5" s="4" t="s">
        <v>618</v>
      </c>
    </row>
    <row r="6" spans="1:4">
      <c r="A6" s="3" t="s">
        <v>616</v>
      </c>
    </row>
    <row r="7" spans="1:4">
      <c r="A7" s="4" t="s">
        <v>619</v>
      </c>
      <c r="B7" s="5" t="n">
        <v>33333</v>
      </c>
    </row>
    <row r="8" spans="1:4">
      <c r="A8" s="4" t="s">
        <v>617</v>
      </c>
      <c r="B8" s="6" t="n">
        <v>344000</v>
      </c>
      <c r="C8" s="6" t="n">
        <v>422000</v>
      </c>
      <c r="D8" s="6" t="n">
        <v>372000</v>
      </c>
    </row>
    <row r="9" spans="1:4">
      <c r="A9" s="4" t="s">
        <v>620</v>
      </c>
    </row>
    <row r="10" spans="1:4">
      <c r="A10" s="3" t="s">
        <v>616</v>
      </c>
    </row>
    <row r="11" spans="1:4">
      <c r="A11" s="4" t="s">
        <v>619</v>
      </c>
      <c r="B11" s="5" t="n">
        <v>22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621</v>
      </c>
      <c r="B1" s="2" t="s">
        <v>276</v>
      </c>
      <c r="C1" s="2" t="s">
        <v>1</v>
      </c>
    </row>
    <row r="2" spans="1:5">
      <c r="B2" s="2" t="s">
        <v>622</v>
      </c>
      <c r="C2" s="2" t="s">
        <v>2</v>
      </c>
      <c r="D2" s="2" t="s">
        <v>42</v>
      </c>
      <c r="E2" s="2" t="s">
        <v>83</v>
      </c>
    </row>
    <row r="3" spans="1:5">
      <c r="A3" s="3" t="s">
        <v>623</v>
      </c>
    </row>
    <row r="4" spans="1:5">
      <c r="A4" s="4" t="s">
        <v>624</v>
      </c>
      <c r="B4" s="6" t="n">
        <v>818343</v>
      </c>
    </row>
    <row r="5" spans="1:5">
      <c r="A5" s="4" t="s">
        <v>95</v>
      </c>
      <c r="C5" s="4" t="s">
        <v>46</v>
      </c>
      <c r="D5" s="6" t="n">
        <v>818343</v>
      </c>
      <c r="E5" s="4" t="s">
        <v>4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625</v>
      </c>
      <c r="B1" s="2" t="s">
        <v>1</v>
      </c>
    </row>
    <row r="2" spans="1:5">
      <c r="B2" s="2" t="s">
        <v>2</v>
      </c>
      <c r="C2" s="2" t="s">
        <v>42</v>
      </c>
      <c r="D2" s="2" t="s">
        <v>83</v>
      </c>
      <c r="E2" s="2" t="s">
        <v>626</v>
      </c>
    </row>
    <row r="3" spans="1:5">
      <c r="A3" s="4" t="s">
        <v>627</v>
      </c>
    </row>
    <row r="4" spans="1:5">
      <c r="A4" s="3" t="s">
        <v>628</v>
      </c>
    </row>
    <row r="5" spans="1:5">
      <c r="A5" s="4" t="s">
        <v>629</v>
      </c>
      <c r="B5" s="6" t="n">
        <v>57349</v>
      </c>
    </row>
    <row r="6" spans="1:5">
      <c r="A6" s="4" t="s">
        <v>630</v>
      </c>
      <c r="E6" s="6" t="n">
        <v>191526</v>
      </c>
    </row>
    <row r="7" spans="1:5">
      <c r="A7" s="4" t="s">
        <v>631</v>
      </c>
      <c r="E7" s="5" t="n">
        <v>234447</v>
      </c>
    </row>
    <row r="8" spans="1:5">
      <c r="A8" s="4" t="s">
        <v>632</v>
      </c>
      <c r="E8" s="5" t="n">
        <v>239306</v>
      </c>
    </row>
    <row r="9" spans="1:5">
      <c r="A9" s="4" t="s">
        <v>633</v>
      </c>
      <c r="E9" s="5" t="n">
        <v>244165</v>
      </c>
    </row>
    <row r="10" spans="1:5">
      <c r="A10" s="4" t="s">
        <v>634</v>
      </c>
      <c r="E10" s="5" t="n">
        <v>249024</v>
      </c>
    </row>
    <row r="11" spans="1:5">
      <c r="A11" s="4" t="s">
        <v>635</v>
      </c>
      <c r="E11" s="5" t="n">
        <v>253883</v>
      </c>
    </row>
    <row r="12" spans="1:5">
      <c r="A12" s="4" t="s">
        <v>636</v>
      </c>
      <c r="E12" s="6" t="n">
        <v>21460</v>
      </c>
    </row>
    <row r="13" spans="1:5">
      <c r="A13" s="4" t="s">
        <v>637</v>
      </c>
    </row>
    <row r="14" spans="1:5">
      <c r="A14" s="3" t="s">
        <v>628</v>
      </c>
    </row>
    <row r="15" spans="1:5">
      <c r="A15" s="4" t="s">
        <v>638</v>
      </c>
      <c r="B15" s="6" t="n">
        <v>2167</v>
      </c>
    </row>
    <row r="16" spans="1:5">
      <c r="A16" s="4" t="s">
        <v>639</v>
      </c>
      <c r="B16" s="4" t="s">
        <v>640</v>
      </c>
    </row>
    <row r="17" spans="1:5">
      <c r="A17" s="4" t="s">
        <v>629</v>
      </c>
      <c r="B17" s="6" t="n">
        <v>56063</v>
      </c>
      <c r="C17" s="6" t="n">
        <v>26000</v>
      </c>
      <c r="D17" s="6" t="n">
        <v>2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41</v>
      </c>
      <c r="B1" s="2" t="s">
        <v>1</v>
      </c>
    </row>
    <row r="2" spans="1:4">
      <c r="B2" s="2" t="s">
        <v>2</v>
      </c>
      <c r="C2" s="2" t="s">
        <v>42</v>
      </c>
      <c r="D2" s="2" t="s">
        <v>83</v>
      </c>
    </row>
    <row r="3" spans="1:4">
      <c r="A3" s="3" t="s">
        <v>642</v>
      </c>
    </row>
    <row r="4" spans="1:4">
      <c r="A4" s="4" t="s">
        <v>643</v>
      </c>
      <c r="B4" s="4" t="s">
        <v>644</v>
      </c>
      <c r="C4" s="4" t="s">
        <v>645</v>
      </c>
      <c r="D4" s="4" t="s">
        <v>646</v>
      </c>
    </row>
    <row r="5" spans="1:4">
      <c r="A5" s="4" t="s">
        <v>647</v>
      </c>
      <c r="B5" s="4" t="s">
        <v>648</v>
      </c>
      <c r="C5" s="4" t="s">
        <v>649</v>
      </c>
      <c r="D5" s="4" t="s">
        <v>650</v>
      </c>
    </row>
    <row r="6" spans="1:4">
      <c r="A6" s="4" t="s">
        <v>651</v>
      </c>
      <c r="B6" s="4" t="s">
        <v>652</v>
      </c>
      <c r="C6" s="4" t="s">
        <v>369</v>
      </c>
      <c r="D6" s="4" t="s">
        <v>653</v>
      </c>
    </row>
    <row r="7" spans="1:4">
      <c r="A7" s="4" t="s">
        <v>654</v>
      </c>
      <c r="B7" s="4" t="s">
        <v>655</v>
      </c>
      <c r="C7" s="4" t="s">
        <v>656</v>
      </c>
      <c r="D7" s="4" t="s">
        <v>657</v>
      </c>
    </row>
    <row r="8" spans="1:4">
      <c r="A8" s="4" t="s">
        <v>658</v>
      </c>
      <c r="B8" s="4" t="s">
        <v>369</v>
      </c>
      <c r="C8" s="4" t="s">
        <v>369</v>
      </c>
      <c r="D8" s="4" t="s">
        <v>3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2</v>
      </c>
      <c r="B1" s="2" t="s">
        <v>1</v>
      </c>
    </row>
    <row r="2" spans="1:4">
      <c r="B2" s="2" t="s">
        <v>2</v>
      </c>
      <c r="C2" s="2" t="s">
        <v>42</v>
      </c>
      <c r="D2" s="2" t="s">
        <v>83</v>
      </c>
    </row>
    <row r="3" spans="1:4">
      <c r="A3" s="3" t="s">
        <v>84</v>
      </c>
    </row>
    <row r="4" spans="1:4">
      <c r="A4" s="4" t="s">
        <v>85</v>
      </c>
      <c r="B4" s="4" t="s">
        <v>46</v>
      </c>
      <c r="C4" s="4" t="s">
        <v>46</v>
      </c>
      <c r="D4" s="4" t="s">
        <v>46</v>
      </c>
    </row>
    <row r="5" spans="1:4">
      <c r="A5" s="3" t="s">
        <v>86</v>
      </c>
    </row>
    <row r="6" spans="1:4">
      <c r="A6" s="4" t="s">
        <v>87</v>
      </c>
      <c r="B6" s="5" t="n">
        <v>8596898</v>
      </c>
      <c r="C6" s="5" t="n">
        <v>6562925</v>
      </c>
      <c r="D6" s="5" t="n">
        <v>2936252</v>
      </c>
    </row>
    <row r="7" spans="1:4">
      <c r="A7" s="4" t="s">
        <v>88</v>
      </c>
      <c r="B7" s="5" t="n">
        <v>6285480</v>
      </c>
      <c r="C7" s="5" t="n">
        <v>6446517</v>
      </c>
      <c r="D7" s="5" t="n">
        <v>6063439</v>
      </c>
    </row>
    <row r="8" spans="1:4">
      <c r="A8" s="4" t="s">
        <v>89</v>
      </c>
      <c r="B8" s="5" t="n">
        <v>715983</v>
      </c>
      <c r="C8" s="5" t="n">
        <v>779701</v>
      </c>
      <c r="D8" s="5" t="n">
        <v>986620</v>
      </c>
    </row>
    <row r="9" spans="1:4">
      <c r="A9" s="4" t="s">
        <v>90</v>
      </c>
      <c r="B9" s="5" t="n">
        <v>15598361</v>
      </c>
      <c r="C9" s="5" t="n">
        <v>13789143</v>
      </c>
      <c r="D9" s="5" t="n">
        <v>9986311</v>
      </c>
    </row>
    <row r="10" spans="1:4">
      <c r="A10" s="4" t="s">
        <v>91</v>
      </c>
      <c r="B10" s="5" t="n">
        <v>-15598361</v>
      </c>
      <c r="C10" s="5" t="n">
        <v>-13789143</v>
      </c>
      <c r="D10" s="5" t="n">
        <v>-9986311</v>
      </c>
    </row>
    <row r="11" spans="1:4">
      <c r="A11" s="3" t="s">
        <v>92</v>
      </c>
    </row>
    <row r="12" spans="1:4">
      <c r="A12" s="4" t="s">
        <v>93</v>
      </c>
      <c r="B12" s="5" t="n">
        <v>52660</v>
      </c>
      <c r="C12" s="4" t="s">
        <v>46</v>
      </c>
      <c r="D12" s="4" t="s">
        <v>46</v>
      </c>
    </row>
    <row r="13" spans="1:4">
      <c r="A13" s="4" t="s">
        <v>94</v>
      </c>
      <c r="B13" s="4" t="s">
        <v>46</v>
      </c>
      <c r="C13" s="5" t="n">
        <v>450000</v>
      </c>
      <c r="D13" s="4" t="s">
        <v>46</v>
      </c>
    </row>
    <row r="14" spans="1:4">
      <c r="A14" s="4" t="s">
        <v>95</v>
      </c>
      <c r="B14" s="4" t="s">
        <v>46</v>
      </c>
      <c r="C14" s="5" t="n">
        <v>818343</v>
      </c>
      <c r="D14" s="4" t="s">
        <v>46</v>
      </c>
    </row>
    <row r="15" spans="1:4">
      <c r="A15" s="4" t="s">
        <v>96</v>
      </c>
      <c r="B15" s="4" t="s">
        <v>46</v>
      </c>
      <c r="C15" s="4" t="s">
        <v>46</v>
      </c>
      <c r="D15" s="5" t="n">
        <v>452147</v>
      </c>
    </row>
    <row r="16" spans="1:4">
      <c r="A16" s="4" t="s">
        <v>97</v>
      </c>
      <c r="B16" s="5" t="n">
        <v>-16443</v>
      </c>
      <c r="C16" s="5" t="n">
        <v>-15838</v>
      </c>
      <c r="D16" s="5" t="n">
        <v>-850789</v>
      </c>
    </row>
    <row r="17" spans="1:4">
      <c r="A17" s="4" t="s">
        <v>98</v>
      </c>
      <c r="B17" s="5" t="n">
        <v>36217</v>
      </c>
      <c r="C17" s="5" t="n">
        <v>1252505</v>
      </c>
      <c r="D17" s="5" t="n">
        <v>-398642</v>
      </c>
    </row>
    <row r="18" spans="1:4">
      <c r="A18" s="4" t="s">
        <v>99</v>
      </c>
      <c r="B18" s="5" t="n">
        <v>-15562144</v>
      </c>
      <c r="C18" s="5" t="n">
        <v>-12536638</v>
      </c>
      <c r="D18" s="5" t="n">
        <v>-10384953</v>
      </c>
    </row>
    <row r="19" spans="1:4">
      <c r="A19" s="4" t="s">
        <v>100</v>
      </c>
      <c r="B19" s="4" t="s">
        <v>46</v>
      </c>
      <c r="C19" s="4" t="s">
        <v>46</v>
      </c>
      <c r="D19" s="4" t="s">
        <v>46</v>
      </c>
    </row>
    <row r="20" spans="1:4">
      <c r="A20" s="4" t="s">
        <v>101</v>
      </c>
      <c r="B20" s="6" t="n">
        <v>-15562144</v>
      </c>
      <c r="C20" s="6" t="n">
        <v>-12536638</v>
      </c>
      <c r="D20" s="6" t="n">
        <v>-10384953</v>
      </c>
    </row>
    <row r="21" spans="1:4">
      <c r="A21" s="4" t="s">
        <v>102</v>
      </c>
      <c r="B21" s="8" t="n">
        <v>-0.77</v>
      </c>
      <c r="C21" s="8" t="n">
        <v>-1.17</v>
      </c>
      <c r="D21" s="8" t="n">
        <v>-1.89</v>
      </c>
    </row>
    <row r="22" spans="1:4">
      <c r="A22" s="3" t="s">
        <v>103</v>
      </c>
    </row>
    <row r="23" spans="1:4">
      <c r="A23" s="4" t="s">
        <v>104</v>
      </c>
      <c r="B23" s="5" t="n">
        <v>20161854</v>
      </c>
      <c r="C23" s="5" t="n">
        <v>10731875</v>
      </c>
      <c r="D23" s="5" t="n">
        <v>5482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59</v>
      </c>
      <c r="B1" s="2" t="s">
        <v>2</v>
      </c>
      <c r="C1" s="2" t="s">
        <v>42</v>
      </c>
    </row>
    <row r="2" spans="1:3">
      <c r="A2" s="3" t="s">
        <v>660</v>
      </c>
    </row>
    <row r="3" spans="1:3">
      <c r="A3" s="4" t="s">
        <v>661</v>
      </c>
      <c r="B3" s="6" t="n">
        <v>10994000</v>
      </c>
      <c r="C3" s="6" t="n">
        <v>8962000</v>
      </c>
    </row>
    <row r="4" spans="1:3">
      <c r="A4" s="4" t="s">
        <v>132</v>
      </c>
      <c r="B4" s="5" t="n">
        <v>1133000</v>
      </c>
      <c r="C4" s="5" t="n">
        <v>1350000</v>
      </c>
    </row>
    <row r="5" spans="1:3">
      <c r="A5" s="4" t="s">
        <v>662</v>
      </c>
      <c r="B5" s="5" t="n">
        <v>1202000</v>
      </c>
      <c r="C5" s="4" t="s">
        <v>46</v>
      </c>
    </row>
    <row r="6" spans="1:3">
      <c r="A6" s="4" t="s">
        <v>663</v>
      </c>
      <c r="B6" s="5" t="n">
        <v>-13329000</v>
      </c>
      <c r="C6" s="5" t="n">
        <v>-10312000</v>
      </c>
    </row>
    <row r="7" spans="1:3">
      <c r="A7" s="4" t="s">
        <v>664</v>
      </c>
      <c r="B7" s="4" t="s">
        <v>46</v>
      </c>
      <c r="C7"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59"/>
    <col customWidth="1" max="3" min="3" width="14"/>
  </cols>
  <sheetData>
    <row r="1" spans="1:3">
      <c r="A1" s="1" t="s">
        <v>665</v>
      </c>
      <c r="B1" s="2" t="s">
        <v>1</v>
      </c>
    </row>
    <row r="2" spans="1:3">
      <c r="B2" s="2" t="s">
        <v>2</v>
      </c>
      <c r="C2" s="2" t="s">
        <v>42</v>
      </c>
    </row>
    <row r="3" spans="1:3">
      <c r="A3" s="3" t="s">
        <v>666</v>
      </c>
    </row>
    <row r="4" spans="1:3">
      <c r="A4" s="4" t="s">
        <v>667</v>
      </c>
      <c r="B4" s="6" t="n">
        <v>3017000</v>
      </c>
      <c r="C4" s="6" t="n">
        <v>1764000</v>
      </c>
    </row>
    <row r="5" spans="1:3">
      <c r="A5" s="4" t="s">
        <v>661</v>
      </c>
      <c r="B5" s="6" t="n">
        <v>49291000</v>
      </c>
    </row>
    <row r="6" spans="1:3">
      <c r="A6" s="4" t="s">
        <v>668</v>
      </c>
      <c r="B6" s="4" t="s">
        <v>669</v>
      </c>
    </row>
    <row r="7" spans="1:3">
      <c r="A7" s="4" t="s">
        <v>670</v>
      </c>
      <c r="B7" s="6" t="n">
        <v>852000</v>
      </c>
    </row>
    <row r="8" spans="1:3">
      <c r="A8" s="4" t="s">
        <v>671</v>
      </c>
    </row>
    <row r="9" spans="1:3">
      <c r="A9" s="3" t="s">
        <v>666</v>
      </c>
    </row>
    <row r="10" spans="1:3">
      <c r="A10" s="4" t="s">
        <v>668</v>
      </c>
      <c r="B10" s="4" t="s">
        <v>672</v>
      </c>
    </row>
    <row r="11" spans="1:3">
      <c r="A11" s="4" t="s">
        <v>349</v>
      </c>
    </row>
    <row r="12" spans="1:3">
      <c r="A12" s="3" t="s">
        <v>666</v>
      </c>
    </row>
    <row r="13" spans="1:3">
      <c r="A13" s="4" t="s">
        <v>673</v>
      </c>
      <c r="B13" s="4" t="s">
        <v>674</v>
      </c>
    </row>
    <row r="14" spans="1:3">
      <c r="A14" s="4" t="s">
        <v>675</v>
      </c>
      <c r="B14" s="4" t="s">
        <v>674</v>
      </c>
    </row>
    <row r="15" spans="1:3">
      <c r="A15" s="4" t="s">
        <v>360</v>
      </c>
    </row>
    <row r="16" spans="1:3">
      <c r="A16" s="3" t="s">
        <v>666</v>
      </c>
    </row>
    <row r="17" spans="1:3">
      <c r="A17" s="4" t="s">
        <v>673</v>
      </c>
      <c r="C17" s="4" t="s">
        <v>676</v>
      </c>
    </row>
    <row r="18" spans="1:3">
      <c r="A18" s="4" t="s">
        <v>675</v>
      </c>
      <c r="C18" s="4" t="s">
        <v>6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677</v>
      </c>
      <c r="B1" s="2" t="s">
        <v>276</v>
      </c>
    </row>
    <row r="2" spans="1:2">
      <c r="B2" s="2" t="s">
        <v>678</v>
      </c>
    </row>
    <row r="3" spans="1:2">
      <c r="A3" s="3" t="s">
        <v>679</v>
      </c>
    </row>
    <row r="4" spans="1:2">
      <c r="A4" s="4" t="s">
        <v>680</v>
      </c>
      <c r="B4" s="6" t="n">
        <v>1</v>
      </c>
    </row>
    <row r="5" spans="1:2">
      <c r="A5" s="4" t="s">
        <v>681</v>
      </c>
      <c r="B5" s="6" t="n">
        <v>1</v>
      </c>
    </row>
    <row r="6" spans="1:2">
      <c r="A6" s="4" t="s">
        <v>682</v>
      </c>
      <c r="B6" s="4" t="s">
        <v>6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05</v>
      </c>
      <c r="B1" s="2" t="s">
        <v>106</v>
      </c>
      <c r="C1" s="2" t="s">
        <v>107</v>
      </c>
      <c r="D1" s="2" t="s">
        <v>108</v>
      </c>
      <c r="E1" s="2" t="s">
        <v>109</v>
      </c>
      <c r="F1" s="2" t="s">
        <v>110</v>
      </c>
    </row>
    <row r="2" spans="1:6">
      <c r="A2" s="4" t="s">
        <v>111</v>
      </c>
      <c r="B2" s="4" t="s">
        <v>46</v>
      </c>
      <c r="C2" s="6" t="n">
        <v>4876</v>
      </c>
      <c r="D2" s="6" t="n">
        <v>34097754</v>
      </c>
      <c r="E2" s="6" t="n">
        <v>-17336247</v>
      </c>
      <c r="F2" s="6" t="n">
        <v>16766383</v>
      </c>
    </row>
    <row r="3" spans="1:6">
      <c r="A3" s="4" t="s">
        <v>112</v>
      </c>
      <c r="B3" s="4" t="s">
        <v>46</v>
      </c>
      <c r="C3" s="5" t="n">
        <v>4875871</v>
      </c>
    </row>
    <row r="4" spans="1:6">
      <c r="A4" s="4" t="s">
        <v>113</v>
      </c>
      <c r="B4" s="4" t="s">
        <v>46</v>
      </c>
      <c r="C4" s="6" t="n">
        <v>128</v>
      </c>
      <c r="D4" s="5" t="n">
        <v>491223</v>
      </c>
      <c r="E4" s="4" t="s">
        <v>46</v>
      </c>
      <c r="F4" s="5" t="n">
        <v>491351</v>
      </c>
    </row>
    <row r="5" spans="1:6">
      <c r="A5" s="4" t="s">
        <v>114</v>
      </c>
      <c r="C5" s="5" t="n">
        <v>128016</v>
      </c>
    </row>
    <row r="6" spans="1:6">
      <c r="A6" s="4" t="s">
        <v>115</v>
      </c>
      <c r="B6" s="4" t="s">
        <v>46</v>
      </c>
      <c r="C6" s="6" t="n">
        <v>1648</v>
      </c>
      <c r="D6" s="5" t="n">
        <v>6115248</v>
      </c>
      <c r="F6" s="5" t="n">
        <v>6116896</v>
      </c>
    </row>
    <row r="7" spans="1:6">
      <c r="A7" s="4" t="s">
        <v>116</v>
      </c>
      <c r="B7" s="4" t="s">
        <v>46</v>
      </c>
      <c r="C7" s="5" t="n">
        <v>1648484</v>
      </c>
    </row>
    <row r="8" spans="1:6">
      <c r="A8" s="4" t="s">
        <v>117</v>
      </c>
      <c r="B8" s="4" t="s">
        <v>46</v>
      </c>
      <c r="C8" s="6" t="n">
        <v>141</v>
      </c>
      <c r="D8" s="5" t="n">
        <v>703878</v>
      </c>
      <c r="E8" s="4" t="s">
        <v>46</v>
      </c>
      <c r="F8" s="5" t="n">
        <v>704019</v>
      </c>
    </row>
    <row r="9" spans="1:6">
      <c r="A9" s="4" t="s">
        <v>118</v>
      </c>
      <c r="B9" s="4" t="s">
        <v>46</v>
      </c>
      <c r="C9" s="5" t="n">
        <v>140843</v>
      </c>
    </row>
    <row r="10" spans="1:6">
      <c r="A10" s="4" t="s">
        <v>119</v>
      </c>
      <c r="B10" s="4" t="s">
        <v>46</v>
      </c>
      <c r="C10" s="6" t="n">
        <v>1</v>
      </c>
      <c r="D10" s="5" t="n">
        <v>-1</v>
      </c>
      <c r="E10" s="4" t="s">
        <v>46</v>
      </c>
      <c r="F10" s="4" t="s">
        <v>46</v>
      </c>
    </row>
    <row r="11" spans="1:6">
      <c r="A11" s="4" t="s">
        <v>120</v>
      </c>
      <c r="B11" s="4" t="s">
        <v>46</v>
      </c>
      <c r="C11" s="5" t="n">
        <v>734</v>
      </c>
    </row>
    <row r="12" spans="1:6">
      <c r="A12" s="4" t="s">
        <v>121</v>
      </c>
      <c r="B12" s="4" t="s">
        <v>46</v>
      </c>
      <c r="C12" s="6" t="n">
        <v>5</v>
      </c>
      <c r="D12" s="5" t="n">
        <v>35</v>
      </c>
      <c r="E12" s="4" t="s">
        <v>46</v>
      </c>
      <c r="F12" s="5" t="n">
        <v>40</v>
      </c>
    </row>
    <row r="13" spans="1:6">
      <c r="A13" s="4" t="s">
        <v>122</v>
      </c>
      <c r="B13" s="4" t="s">
        <v>46</v>
      </c>
      <c r="C13" s="5" t="n">
        <v>4829</v>
      </c>
    </row>
    <row r="14" spans="1:6">
      <c r="A14" s="4" t="s">
        <v>123</v>
      </c>
      <c r="C14" s="6" t="n">
        <v>1547</v>
      </c>
      <c r="D14" s="5" t="n">
        <v>4784693</v>
      </c>
      <c r="E14" s="4" t="s">
        <v>46</v>
      </c>
      <c r="F14" s="5" t="n">
        <v>4786240</v>
      </c>
    </row>
    <row r="15" spans="1:6">
      <c r="A15" s="4" t="s">
        <v>124</v>
      </c>
      <c r="C15" s="5" t="n">
        <v>1547067</v>
      </c>
    </row>
    <row r="16" spans="1:6">
      <c r="A16" s="4" t="s">
        <v>125</v>
      </c>
      <c r="B16" s="4" t="s">
        <v>46</v>
      </c>
      <c r="C16" s="4" t="s">
        <v>46</v>
      </c>
      <c r="D16" s="5" t="n">
        <v>1595411</v>
      </c>
      <c r="E16" s="4" t="s">
        <v>46</v>
      </c>
      <c r="F16" s="5" t="n">
        <v>1595411</v>
      </c>
    </row>
    <row r="17" spans="1:6">
      <c r="A17" s="4" t="s">
        <v>126</v>
      </c>
      <c r="B17" s="4" t="s">
        <v>46</v>
      </c>
      <c r="C17" s="4" t="s">
        <v>46</v>
      </c>
      <c r="D17" s="5" t="n">
        <v>-833333</v>
      </c>
      <c r="E17" s="4" t="s">
        <v>46</v>
      </c>
      <c r="F17" s="5" t="n">
        <v>-833333</v>
      </c>
    </row>
    <row r="18" spans="1:6">
      <c r="A18" s="4" t="s">
        <v>127</v>
      </c>
      <c r="B18" s="4" t="s">
        <v>46</v>
      </c>
      <c r="C18" s="4" t="s">
        <v>46</v>
      </c>
      <c r="D18" s="5" t="n">
        <v>297998</v>
      </c>
      <c r="E18" s="4" t="s">
        <v>46</v>
      </c>
      <c r="F18" s="5" t="n">
        <v>297998</v>
      </c>
    </row>
    <row r="19" spans="1:6">
      <c r="A19" s="4" t="s">
        <v>128</v>
      </c>
      <c r="B19" s="4" t="s">
        <v>46</v>
      </c>
      <c r="C19" s="4" t="s">
        <v>46</v>
      </c>
      <c r="D19" s="5" t="n">
        <v>190890</v>
      </c>
      <c r="E19" s="4" t="s">
        <v>46</v>
      </c>
      <c r="F19" s="5" t="n">
        <v>190890</v>
      </c>
    </row>
    <row r="20" spans="1:6">
      <c r="A20" s="4" t="s">
        <v>129</v>
      </c>
      <c r="B20" s="4" t="s">
        <v>46</v>
      </c>
      <c r="C20" s="4" t="s">
        <v>46</v>
      </c>
      <c r="D20" s="5" t="n">
        <v>1229826</v>
      </c>
      <c r="E20" s="4" t="s">
        <v>46</v>
      </c>
      <c r="F20" s="5" t="n">
        <v>1229826</v>
      </c>
    </row>
    <row r="21" spans="1:6">
      <c r="A21" s="4" t="s">
        <v>130</v>
      </c>
      <c r="B21" s="4" t="s">
        <v>46</v>
      </c>
      <c r="C21" s="6" t="n">
        <v>141</v>
      </c>
      <c r="D21" s="5" t="n">
        <v>703878</v>
      </c>
      <c r="E21" s="4" t="s">
        <v>46</v>
      </c>
      <c r="F21" s="5" t="n">
        <v>704019</v>
      </c>
    </row>
    <row r="22" spans="1:6">
      <c r="A22" s="4" t="s">
        <v>131</v>
      </c>
      <c r="C22" s="5" t="n">
        <v>140843</v>
      </c>
    </row>
    <row r="23" spans="1:6">
      <c r="A23" s="4" t="s">
        <v>132</v>
      </c>
      <c r="B23" s="4" t="s">
        <v>46</v>
      </c>
      <c r="C23" s="4" t="s">
        <v>46</v>
      </c>
      <c r="D23" s="5" t="n">
        <v>986620</v>
      </c>
      <c r="E23" s="4" t="s">
        <v>46</v>
      </c>
      <c r="F23" s="5" t="n">
        <v>986620</v>
      </c>
    </row>
    <row r="24" spans="1:6">
      <c r="A24" s="4" t="s">
        <v>133</v>
      </c>
      <c r="B24" s="4" t="s">
        <v>46</v>
      </c>
      <c r="C24" s="4" t="s">
        <v>46</v>
      </c>
      <c r="D24" s="5" t="n">
        <v>986620</v>
      </c>
      <c r="E24" s="4" t="s">
        <v>46</v>
      </c>
      <c r="F24" s="5" t="n">
        <v>986620</v>
      </c>
    </row>
    <row r="25" spans="1:6">
      <c r="A25" s="4" t="s">
        <v>134</v>
      </c>
      <c r="B25" s="4" t="s">
        <v>46</v>
      </c>
      <c r="C25" s="4" t="s">
        <v>46</v>
      </c>
      <c r="D25" s="4" t="s">
        <v>46</v>
      </c>
      <c r="E25" s="5" t="n">
        <v>-10384953</v>
      </c>
      <c r="F25" s="5" t="n">
        <v>-10384953</v>
      </c>
    </row>
    <row r="26" spans="1:6">
      <c r="A26" s="4" t="s">
        <v>135</v>
      </c>
      <c r="B26" s="4" t="s">
        <v>46</v>
      </c>
      <c r="C26" s="6" t="n">
        <v>8346</v>
      </c>
      <c r="D26" s="5" t="n">
        <v>49660242</v>
      </c>
      <c r="E26" s="5" t="n">
        <v>-27721200</v>
      </c>
      <c r="F26" s="5" t="n">
        <v>21947388</v>
      </c>
    </row>
    <row r="27" spans="1:6">
      <c r="A27" s="4" t="s">
        <v>136</v>
      </c>
      <c r="B27" s="4" t="s">
        <v>46</v>
      </c>
      <c r="C27" s="5" t="n">
        <v>8345844</v>
      </c>
    </row>
    <row r="28" spans="1:6">
      <c r="A28" s="4" t="s">
        <v>137</v>
      </c>
      <c r="B28" s="4" t="s">
        <v>46</v>
      </c>
      <c r="C28" s="6" t="n">
        <v>1949</v>
      </c>
      <c r="D28" s="5" t="n">
        <v>7244150</v>
      </c>
      <c r="E28" s="4" t="s">
        <v>46</v>
      </c>
      <c r="F28" s="5" t="n">
        <v>7246099</v>
      </c>
    </row>
    <row r="29" spans="1:6">
      <c r="A29" s="4" t="s">
        <v>138</v>
      </c>
      <c r="B29" s="4" t="s">
        <v>46</v>
      </c>
      <c r="C29" s="5" t="n">
        <v>1949864</v>
      </c>
    </row>
    <row r="30" spans="1:6">
      <c r="A30" s="4" t="s">
        <v>139</v>
      </c>
      <c r="B30" s="4" t="s">
        <v>46</v>
      </c>
      <c r="C30" s="6" t="n">
        <v>5522</v>
      </c>
      <c r="D30" s="5" t="n">
        <v>8921264</v>
      </c>
      <c r="E30" s="4" t="s">
        <v>46</v>
      </c>
      <c r="F30" s="5" t="n">
        <v>8926786</v>
      </c>
    </row>
    <row r="31" spans="1:6">
      <c r="A31" s="4" t="s">
        <v>140</v>
      </c>
      <c r="B31" s="4" t="s">
        <v>46</v>
      </c>
      <c r="C31" s="5" t="n">
        <v>5521569</v>
      </c>
    </row>
    <row r="32" spans="1:6">
      <c r="A32" s="4" t="s">
        <v>117</v>
      </c>
      <c r="B32" s="4" t="s">
        <v>46</v>
      </c>
      <c r="C32" s="6" t="n">
        <v>92</v>
      </c>
      <c r="D32" s="5" t="n">
        <v>377108</v>
      </c>
      <c r="E32" s="4" t="s">
        <v>46</v>
      </c>
      <c r="F32" s="5" t="n">
        <v>377200</v>
      </c>
    </row>
    <row r="33" spans="1:6">
      <c r="A33" s="4" t="s">
        <v>118</v>
      </c>
      <c r="B33" s="4" t="s">
        <v>46</v>
      </c>
      <c r="C33" s="5" t="n">
        <v>92200</v>
      </c>
    </row>
    <row r="34" spans="1:6">
      <c r="A34" s="4" t="s">
        <v>125</v>
      </c>
      <c r="F34" s="4" t="s">
        <v>46</v>
      </c>
    </row>
    <row r="35" spans="1:6">
      <c r="A35" s="4" t="s">
        <v>141</v>
      </c>
      <c r="B35" s="4" t="s">
        <v>46</v>
      </c>
      <c r="C35" s="6" t="n">
        <v>290</v>
      </c>
      <c r="D35" s="5" t="n">
        <v>1124858</v>
      </c>
      <c r="E35" s="4" t="s">
        <v>46</v>
      </c>
      <c r="F35" s="5" t="n">
        <v>1125148</v>
      </c>
    </row>
    <row r="36" spans="1:6">
      <c r="A36" s="4" t="s">
        <v>142</v>
      </c>
      <c r="B36" s="4" t="s">
        <v>46</v>
      </c>
      <c r="C36" s="5" t="n">
        <v>289314</v>
      </c>
    </row>
    <row r="37" spans="1:6">
      <c r="A37" s="4" t="s">
        <v>133</v>
      </c>
      <c r="C37" s="4" t="s">
        <v>46</v>
      </c>
      <c r="D37" s="5" t="n">
        <v>779701</v>
      </c>
      <c r="E37" s="4" t="s">
        <v>46</v>
      </c>
      <c r="F37" s="5" t="n">
        <v>779701</v>
      </c>
    </row>
    <row r="38" spans="1:6">
      <c r="A38" s="4" t="s">
        <v>134</v>
      </c>
      <c r="B38" s="4" t="s">
        <v>46</v>
      </c>
      <c r="C38" s="4" t="s">
        <v>46</v>
      </c>
      <c r="D38" s="4" t="s">
        <v>46</v>
      </c>
      <c r="E38" s="5" t="n">
        <v>-12536638</v>
      </c>
      <c r="F38" s="5" t="n">
        <v>-12536638</v>
      </c>
    </row>
    <row r="39" spans="1:6">
      <c r="A39" s="4" t="s">
        <v>143</v>
      </c>
      <c r="B39" s="4" t="s">
        <v>46</v>
      </c>
      <c r="C39" s="6" t="n">
        <v>16199</v>
      </c>
      <c r="D39" s="5" t="n">
        <v>68107323</v>
      </c>
      <c r="E39" s="5" t="n">
        <v>-40257838</v>
      </c>
      <c r="F39" s="5" t="n">
        <v>27865684</v>
      </c>
    </row>
    <row r="40" spans="1:6">
      <c r="A40" s="4" t="s">
        <v>144</v>
      </c>
      <c r="B40" s="4" t="s">
        <v>46</v>
      </c>
      <c r="C40" s="5" t="n">
        <v>16198791</v>
      </c>
    </row>
    <row r="41" spans="1:6">
      <c r="A41" s="4" t="s">
        <v>137</v>
      </c>
      <c r="B41" s="4" t="s">
        <v>46</v>
      </c>
      <c r="C41" s="6" t="n">
        <v>3430</v>
      </c>
      <c r="D41" s="5" t="n">
        <v>4830571</v>
      </c>
      <c r="E41" s="4" t="s">
        <v>46</v>
      </c>
      <c r="F41" s="5" t="n">
        <v>4834001</v>
      </c>
    </row>
    <row r="42" spans="1:6">
      <c r="A42" s="4" t="s">
        <v>138</v>
      </c>
      <c r="B42" s="4" t="s">
        <v>46</v>
      </c>
      <c r="C42" s="5" t="n">
        <v>3430421</v>
      </c>
    </row>
    <row r="43" spans="1:6">
      <c r="A43" s="4" t="s">
        <v>139</v>
      </c>
      <c r="B43" s="4" t="s">
        <v>46</v>
      </c>
      <c r="C43" s="6" t="n">
        <v>6761</v>
      </c>
      <c r="D43" s="5" t="n">
        <v>6283574</v>
      </c>
      <c r="E43" s="4" t="s">
        <v>46</v>
      </c>
      <c r="F43" s="5" t="n">
        <v>6290335</v>
      </c>
    </row>
    <row r="44" spans="1:6">
      <c r="A44" s="4" t="s">
        <v>140</v>
      </c>
      <c r="B44" s="4" t="s">
        <v>46</v>
      </c>
      <c r="C44" s="5" t="n">
        <v>6760615</v>
      </c>
    </row>
    <row r="45" spans="1:6">
      <c r="A45" s="4" t="s">
        <v>125</v>
      </c>
      <c r="F45" s="4" t="s">
        <v>46</v>
      </c>
    </row>
    <row r="46" spans="1:6">
      <c r="A46" s="4" t="s">
        <v>141</v>
      </c>
      <c r="B46" s="4" t="s">
        <v>46</v>
      </c>
      <c r="C46" s="6" t="n">
        <v>2321</v>
      </c>
      <c r="D46" s="5" t="n">
        <v>20895</v>
      </c>
      <c r="E46" s="4" t="s">
        <v>46</v>
      </c>
      <c r="F46" s="5" t="n">
        <v>23216</v>
      </c>
    </row>
    <row r="47" spans="1:6">
      <c r="A47" s="4" t="s">
        <v>142</v>
      </c>
      <c r="B47" s="4" t="s">
        <v>46</v>
      </c>
      <c r="C47" s="5" t="n">
        <v>2321569</v>
      </c>
    </row>
    <row r="48" spans="1:6">
      <c r="A48" s="4" t="s">
        <v>130</v>
      </c>
      <c r="B48" s="4" t="s">
        <v>46</v>
      </c>
      <c r="C48" s="6" t="n">
        <v>219</v>
      </c>
      <c r="D48" s="5" t="n">
        <v>211378</v>
      </c>
      <c r="E48" s="4" t="s">
        <v>46</v>
      </c>
      <c r="F48" s="5" t="n">
        <v>211597</v>
      </c>
    </row>
    <row r="49" spans="1:6">
      <c r="A49" s="4" t="s">
        <v>131</v>
      </c>
      <c r="B49" s="4" t="s">
        <v>46</v>
      </c>
      <c r="C49" s="5" t="n">
        <v>219097</v>
      </c>
    </row>
    <row r="50" spans="1:6">
      <c r="A50" s="4" t="s">
        <v>133</v>
      </c>
      <c r="D50" s="5" t="n">
        <v>715983</v>
      </c>
      <c r="E50" s="4" t="s">
        <v>46</v>
      </c>
      <c r="F50" s="5" t="n">
        <v>715983</v>
      </c>
    </row>
    <row r="51" spans="1:6">
      <c r="A51" s="4" t="s">
        <v>134</v>
      </c>
      <c r="B51" s="4" t="s">
        <v>46</v>
      </c>
      <c r="C51" s="4" t="s">
        <v>46</v>
      </c>
      <c r="D51" s="4" t="s">
        <v>46</v>
      </c>
      <c r="E51" s="5" t="n">
        <v>-15562144</v>
      </c>
      <c r="F51" s="5" t="n">
        <v>-15562144</v>
      </c>
    </row>
    <row r="52" spans="1:6">
      <c r="A52" s="4" t="s">
        <v>145</v>
      </c>
      <c r="B52" s="4" t="s">
        <v>46</v>
      </c>
      <c r="C52" s="6" t="n">
        <v>28930</v>
      </c>
      <c r="D52" s="6" t="n">
        <v>80169724</v>
      </c>
      <c r="E52" s="6" t="n">
        <v>-55819982</v>
      </c>
      <c r="F52" s="6" t="n">
        <v>24378672</v>
      </c>
    </row>
    <row r="53" spans="1:6">
      <c r="A53" s="4" t="s">
        <v>146</v>
      </c>
      <c r="B53" s="4" t="s">
        <v>46</v>
      </c>
      <c r="C53" s="5" t="n">
        <v>28930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42</v>
      </c>
    </row>
    <row r="3" spans="1:3">
      <c r="A3" s="3" t="s">
        <v>148</v>
      </c>
    </row>
    <row r="4" spans="1:3">
      <c r="A4" s="4" t="s">
        <v>149</v>
      </c>
      <c r="B4" s="6" t="n">
        <v>466000</v>
      </c>
      <c r="C4" s="6" t="n">
        <v>760459</v>
      </c>
    </row>
    <row r="5" spans="1:3">
      <c r="A5" s="4" t="s">
        <v>150</v>
      </c>
      <c r="B5" s="6" t="n">
        <v>710342</v>
      </c>
      <c r="C5" s="6" t="n">
        <v>104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42</v>
      </c>
      <c r="D2" s="2" t="s">
        <v>83</v>
      </c>
    </row>
    <row r="3" spans="1:4">
      <c r="A3" s="3" t="s">
        <v>152</v>
      </c>
    </row>
    <row r="4" spans="1:4">
      <c r="A4" s="4" t="s">
        <v>134</v>
      </c>
      <c r="B4" s="6" t="n">
        <v>-15562144</v>
      </c>
      <c r="C4" s="6" t="n">
        <v>-12536638</v>
      </c>
      <c r="D4" s="6" t="n">
        <v>-10384953</v>
      </c>
    </row>
    <row r="5" spans="1:4">
      <c r="A5" s="3" t="s">
        <v>153</v>
      </c>
    </row>
    <row r="6" spans="1:4">
      <c r="A6" s="4" t="s">
        <v>132</v>
      </c>
      <c r="B6" s="5" t="n">
        <v>715983</v>
      </c>
      <c r="C6" s="5" t="n">
        <v>779701</v>
      </c>
      <c r="D6" s="5" t="n">
        <v>986620</v>
      </c>
    </row>
    <row r="7" spans="1:4">
      <c r="A7" s="4" t="s">
        <v>96</v>
      </c>
      <c r="B7" s="4" t="s">
        <v>46</v>
      </c>
      <c r="C7" s="4" t="s">
        <v>46</v>
      </c>
      <c r="D7" s="5" t="n">
        <v>-452147</v>
      </c>
    </row>
    <row r="8" spans="1:4">
      <c r="A8" s="4" t="s">
        <v>94</v>
      </c>
      <c r="B8" s="4" t="s">
        <v>46</v>
      </c>
      <c r="C8" s="5" t="n">
        <v>-450000</v>
      </c>
      <c r="D8" s="4" t="s">
        <v>46</v>
      </c>
    </row>
    <row r="9" spans="1:4">
      <c r="A9" s="4" t="s">
        <v>154</v>
      </c>
      <c r="B9" s="5" t="n">
        <v>211597</v>
      </c>
      <c r="C9" s="5" t="n">
        <v>377200</v>
      </c>
      <c r="D9" s="5" t="n">
        <v>704019</v>
      </c>
    </row>
    <row r="10" spans="1:4">
      <c r="A10" s="4" t="s">
        <v>155</v>
      </c>
      <c r="B10" s="4" t="s">
        <v>46</v>
      </c>
      <c r="C10" s="4" t="s">
        <v>46</v>
      </c>
      <c r="D10" s="5" t="n">
        <v>104138</v>
      </c>
    </row>
    <row r="11" spans="1:4">
      <c r="A11" s="4" t="s">
        <v>156</v>
      </c>
      <c r="B11" s="4" t="s">
        <v>46</v>
      </c>
      <c r="C11" s="4" t="s">
        <v>46</v>
      </c>
      <c r="D11" s="5" t="n">
        <v>190890</v>
      </c>
    </row>
    <row r="12" spans="1:4">
      <c r="A12" s="4" t="s">
        <v>157</v>
      </c>
      <c r="B12" s="4" t="s">
        <v>46</v>
      </c>
      <c r="C12" s="4" t="s">
        <v>46</v>
      </c>
      <c r="D12" s="5" t="n">
        <v>762078</v>
      </c>
    </row>
    <row r="13" spans="1:4">
      <c r="A13" s="4" t="s">
        <v>158</v>
      </c>
      <c r="B13" s="5" t="n">
        <v>893</v>
      </c>
      <c r="C13" s="5" t="n">
        <v>1753</v>
      </c>
      <c r="D13" s="5" t="n">
        <v>2632</v>
      </c>
    </row>
    <row r="14" spans="1:4">
      <c r="A14" s="3" t="s">
        <v>159</v>
      </c>
    </row>
    <row r="15" spans="1:4">
      <c r="A15" s="4" t="s">
        <v>45</v>
      </c>
      <c r="B15" s="5" t="n">
        <v>818343</v>
      </c>
      <c r="C15" s="5" t="n">
        <v>-818343</v>
      </c>
      <c r="D15" s="4" t="s">
        <v>46</v>
      </c>
    </row>
    <row r="16" spans="1:4">
      <c r="A16" s="4" t="s">
        <v>47</v>
      </c>
      <c r="B16" s="5" t="n">
        <v>9621</v>
      </c>
      <c r="C16" s="5" t="n">
        <v>162514</v>
      </c>
      <c r="D16" s="5" t="n">
        <v>572098</v>
      </c>
    </row>
    <row r="17" spans="1:4">
      <c r="A17" s="4" t="s">
        <v>51</v>
      </c>
      <c r="B17" s="5" t="n">
        <v>-54926</v>
      </c>
      <c r="C17" s="4" t="s">
        <v>46</v>
      </c>
      <c r="D17" s="4" t="s">
        <v>46</v>
      </c>
    </row>
    <row r="18" spans="1:4">
      <c r="A18" s="4" t="s">
        <v>57</v>
      </c>
      <c r="B18" s="5" t="n">
        <v>1140098</v>
      </c>
      <c r="C18" s="5" t="n">
        <v>971013</v>
      </c>
      <c r="D18" s="5" t="n">
        <v>-306725</v>
      </c>
    </row>
    <row r="19" spans="1:4">
      <c r="A19" s="4" t="s">
        <v>58</v>
      </c>
      <c r="B19" s="5" t="n">
        <v>64568</v>
      </c>
      <c r="C19" s="5" t="n">
        <v>70739</v>
      </c>
      <c r="D19" s="5" t="n">
        <v>-397183</v>
      </c>
    </row>
    <row r="20" spans="1:4">
      <c r="A20" s="4" t="s">
        <v>59</v>
      </c>
      <c r="B20" s="5" t="n">
        <v>201773</v>
      </c>
      <c r="C20" s="5" t="n">
        <v>135915</v>
      </c>
      <c r="D20" s="5" t="n">
        <v>159750</v>
      </c>
    </row>
    <row r="21" spans="1:4">
      <c r="A21" s="4" t="s">
        <v>160</v>
      </c>
      <c r="B21" s="5" t="n">
        <v>16443</v>
      </c>
      <c r="C21" s="5" t="n">
        <v>15645</v>
      </c>
      <c r="D21" s="5" t="n">
        <v>87578</v>
      </c>
    </row>
    <row r="22" spans="1:4">
      <c r="A22" s="4" t="s">
        <v>62</v>
      </c>
      <c r="B22" s="4" t="s">
        <v>46</v>
      </c>
      <c r="C22" s="5" t="n">
        <v>-27637</v>
      </c>
      <c r="D22" s="4" t="s">
        <v>46</v>
      </c>
    </row>
    <row r="23" spans="1:4">
      <c r="A23" s="4" t="s">
        <v>161</v>
      </c>
      <c r="B23" s="5" t="n">
        <v>-12437751</v>
      </c>
      <c r="C23" s="5" t="n">
        <v>-11318138</v>
      </c>
      <c r="D23" s="5" t="n">
        <v>-7971205</v>
      </c>
    </row>
    <row r="24" spans="1:4">
      <c r="A24" s="3" t="s">
        <v>162</v>
      </c>
    </row>
    <row r="25" spans="1:4">
      <c r="A25" s="4" t="s">
        <v>163</v>
      </c>
      <c r="B25" s="4" t="s">
        <v>46</v>
      </c>
      <c r="C25" s="4" t="s">
        <v>46</v>
      </c>
      <c r="D25" s="5" t="n">
        <v>-2126</v>
      </c>
    </row>
    <row r="26" spans="1:4">
      <c r="A26" s="4" t="s">
        <v>164</v>
      </c>
      <c r="B26" s="4" t="s">
        <v>46</v>
      </c>
      <c r="C26" s="4" t="s">
        <v>46</v>
      </c>
      <c r="D26" s="5" t="n">
        <v>-2126</v>
      </c>
    </row>
    <row r="27" spans="1:4">
      <c r="A27" s="3" t="s">
        <v>165</v>
      </c>
    </row>
    <row r="28" spans="1:4">
      <c r="A28" s="4" t="s">
        <v>166</v>
      </c>
      <c r="B28" s="4" t="s">
        <v>46</v>
      </c>
      <c r="C28" s="4" t="s">
        <v>46</v>
      </c>
      <c r="D28" s="5" t="n">
        <v>4210000</v>
      </c>
    </row>
    <row r="29" spans="1:4">
      <c r="A29" s="4" t="s">
        <v>167</v>
      </c>
      <c r="B29" s="5" t="n">
        <v>23216</v>
      </c>
      <c r="C29" s="5" t="n">
        <v>1125148</v>
      </c>
      <c r="D29" s="4" t="s">
        <v>46</v>
      </c>
    </row>
    <row r="30" spans="1:4">
      <c r="A30" s="4" t="s">
        <v>168</v>
      </c>
      <c r="B30" s="4" t="s">
        <v>46</v>
      </c>
      <c r="C30" s="4" t="s">
        <v>46</v>
      </c>
      <c r="D30" s="5" t="n">
        <v>40</v>
      </c>
    </row>
    <row r="31" spans="1:4">
      <c r="A31" s="4" t="s">
        <v>169</v>
      </c>
      <c r="B31" s="5" t="n">
        <v>6290335</v>
      </c>
      <c r="C31" s="5" t="n">
        <v>8926786</v>
      </c>
      <c r="D31" s="4" t="s">
        <v>46</v>
      </c>
    </row>
    <row r="32" spans="1:4">
      <c r="A32" s="4" t="s">
        <v>170</v>
      </c>
      <c r="B32" s="5" t="n">
        <v>4834001</v>
      </c>
      <c r="C32" s="5" t="n">
        <v>7246099</v>
      </c>
      <c r="D32" s="4" t="s">
        <v>46</v>
      </c>
    </row>
    <row r="33" spans="1:4">
      <c r="A33" s="4" t="s">
        <v>171</v>
      </c>
      <c r="B33" s="4" t="s">
        <v>46</v>
      </c>
      <c r="C33" s="4" t="s">
        <v>46</v>
      </c>
      <c r="D33" s="5" t="n">
        <v>556152</v>
      </c>
    </row>
    <row r="34" spans="1:4">
      <c r="A34" s="4" t="s">
        <v>172</v>
      </c>
      <c r="B34" s="4" t="s">
        <v>46</v>
      </c>
      <c r="C34" s="4" t="s">
        <v>46</v>
      </c>
      <c r="D34" s="5" t="n">
        <v>6116896</v>
      </c>
    </row>
    <row r="35" spans="1:4">
      <c r="A35" s="4" t="s">
        <v>173</v>
      </c>
      <c r="B35" s="5" t="n">
        <v>11147552</v>
      </c>
      <c r="C35" s="5" t="n">
        <v>17298033</v>
      </c>
      <c r="D35" s="5" t="n">
        <v>10883088</v>
      </c>
    </row>
    <row r="36" spans="1:4">
      <c r="A36" s="4" t="s">
        <v>174</v>
      </c>
      <c r="B36" s="5" t="n">
        <v>-1290199</v>
      </c>
      <c r="C36" s="5" t="n">
        <v>5979895</v>
      </c>
      <c r="D36" s="5" t="n">
        <v>2909757</v>
      </c>
    </row>
    <row r="37" spans="1:4">
      <c r="A37" s="4" t="s">
        <v>175</v>
      </c>
      <c r="B37" s="5" t="n">
        <v>9184003</v>
      </c>
      <c r="C37" s="5" t="n">
        <v>3204108</v>
      </c>
      <c r="D37" s="5" t="n">
        <v>294351</v>
      </c>
    </row>
    <row r="38" spans="1:4">
      <c r="A38" s="4" t="s">
        <v>176</v>
      </c>
      <c r="B38" s="5" t="n">
        <v>7893804</v>
      </c>
      <c r="C38" s="5" t="n">
        <v>9184003</v>
      </c>
      <c r="D38" s="5" t="n">
        <v>3204108</v>
      </c>
    </row>
    <row r="39" spans="1:4">
      <c r="A39" s="3" t="s">
        <v>177</v>
      </c>
    </row>
    <row r="40" spans="1:4">
      <c r="A40" s="4" t="s">
        <v>178</v>
      </c>
      <c r="B40" s="4" t="s">
        <v>46</v>
      </c>
      <c r="C40" s="5" t="n">
        <v>193</v>
      </c>
      <c r="D40" s="5" t="n">
        <v>1133</v>
      </c>
    </row>
    <row r="41" spans="1:4">
      <c r="A41" s="4" t="s">
        <v>126</v>
      </c>
      <c r="B41" s="4" t="s">
        <v>46</v>
      </c>
      <c r="C41" s="4" t="s">
        <v>46</v>
      </c>
      <c r="D41" s="5" t="n">
        <v>833333</v>
      </c>
    </row>
    <row r="42" spans="1:4">
      <c r="A42" s="4" t="s">
        <v>179</v>
      </c>
      <c r="B42" s="4" t="s">
        <v>46</v>
      </c>
      <c r="C42" s="4" t="s">
        <v>46</v>
      </c>
      <c r="D42" s="5" t="n">
        <v>193860</v>
      </c>
    </row>
    <row r="43" spans="1:4">
      <c r="A43" s="4" t="s">
        <v>180</v>
      </c>
      <c r="B43" s="4" t="s">
        <v>46</v>
      </c>
      <c r="D43" s="5" t="n">
        <v>641385</v>
      </c>
    </row>
    <row r="44" spans="1:4">
      <c r="A44" s="4" t="s">
        <v>181</v>
      </c>
      <c r="B44" s="4" t="s">
        <v>46</v>
      </c>
      <c r="C44" s="4" t="s">
        <v>46</v>
      </c>
      <c r="D44" s="5" t="n">
        <v>1229826</v>
      </c>
    </row>
    <row r="45" spans="1:4">
      <c r="A45" s="4" t="s">
        <v>125</v>
      </c>
      <c r="B45" s="4" t="s">
        <v>46</v>
      </c>
      <c r="C45" s="4" t="s">
        <v>46</v>
      </c>
      <c r="D45" s="5" t="n">
        <v>1595411</v>
      </c>
    </row>
    <row r="46" spans="1:4">
      <c r="A46" s="4" t="s">
        <v>182</v>
      </c>
      <c r="B46" s="4" t="s">
        <v>46</v>
      </c>
      <c r="C46" s="4" t="s">
        <v>46</v>
      </c>
      <c r="D46" s="5" t="n">
        <v>4786240</v>
      </c>
    </row>
    <row r="47" spans="1:4">
      <c r="A47" s="4" t="s">
        <v>183</v>
      </c>
      <c r="B47" s="4" t="s">
        <v>46</v>
      </c>
      <c r="C47" s="6" t="n">
        <v>17</v>
      </c>
      <c r="D47" s="4" t="s">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25:20Z</dcterms:created>
  <dcterms:modified xmlns:dcterms="http://purl.org/dc/terms/" xmlns:xsi="http://www.w3.org/2001/XMLSchema-instance" xsi:type="dcterms:W3CDTF">2019-12-16T16:25:20Z</dcterms:modified>
</cp:coreProperties>
</file>